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Basis of Presentation and Accou" sheetId="10" state="visible" r:id="rId10"/>
    <sheet xmlns:r="http://schemas.openxmlformats.org/officeDocument/2006/relationships" name="Accounts Receivable and Signifi" sheetId="11" state="visible" r:id="rId11"/>
    <sheet xmlns:r="http://schemas.openxmlformats.org/officeDocument/2006/relationships" name="Unbilled Accounts Receivable" sheetId="12" state="visible" r:id="rId12"/>
    <sheet xmlns:r="http://schemas.openxmlformats.org/officeDocument/2006/relationships" name="Other Current Assets and Accru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Line of Credi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Earnings Per Common Share (EPS)" sheetId="20" state="visible" r:id="rId20"/>
    <sheet xmlns:r="http://schemas.openxmlformats.org/officeDocument/2006/relationships" name="Revenue from Contracts with Cus" sheetId="21" state="visible" r:id="rId21"/>
    <sheet xmlns:r="http://schemas.openxmlformats.org/officeDocument/2006/relationships" name="Commitments and Contingencies" sheetId="22" state="visible" r:id="rId22"/>
    <sheet xmlns:r="http://schemas.openxmlformats.org/officeDocument/2006/relationships" name="Basis of Presentation and Acc_2" sheetId="23" state="visible" r:id="rId23"/>
    <sheet xmlns:r="http://schemas.openxmlformats.org/officeDocument/2006/relationships" name="Accounts Receivable and Signi_2" sheetId="24" state="visible" r:id="rId24"/>
    <sheet xmlns:r="http://schemas.openxmlformats.org/officeDocument/2006/relationships" name="Unbilled Accounts Receivable (T" sheetId="25" state="visible" r:id="rId25"/>
    <sheet xmlns:r="http://schemas.openxmlformats.org/officeDocument/2006/relationships" name="Other Current Assets and Accr_2"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Share-based Compensation (Table" sheetId="29" state="visible" r:id="rId29"/>
    <sheet xmlns:r="http://schemas.openxmlformats.org/officeDocument/2006/relationships" name="Earnings Per Common Share (EP_2" sheetId="30" state="visible" r:id="rId30"/>
    <sheet xmlns:r="http://schemas.openxmlformats.org/officeDocument/2006/relationships" name="Revenue from Contracts with C_2" sheetId="31" state="visible" r:id="rId31"/>
    <sheet xmlns:r="http://schemas.openxmlformats.org/officeDocument/2006/relationships" name="Organization and Nature of Op_2" sheetId="32" state="visible" r:id="rId32"/>
    <sheet xmlns:r="http://schemas.openxmlformats.org/officeDocument/2006/relationships" name="Accounts Receivable and Signi_3" sheetId="33" state="visible" r:id="rId33"/>
    <sheet xmlns:r="http://schemas.openxmlformats.org/officeDocument/2006/relationships" name="Accounts Receivable and Signi_4" sheetId="34" state="visible" r:id="rId34"/>
    <sheet xmlns:r="http://schemas.openxmlformats.org/officeDocument/2006/relationships" name="Accounts Receivable and Signi_5" sheetId="35" state="visible" r:id="rId35"/>
    <sheet xmlns:r="http://schemas.openxmlformats.org/officeDocument/2006/relationships" name="Unbilled Accounts Receivable (D" sheetId="36" state="visible" r:id="rId36"/>
    <sheet xmlns:r="http://schemas.openxmlformats.org/officeDocument/2006/relationships" name="Other Current Assets and Accr_3" sheetId="37" state="visible" r:id="rId37"/>
    <sheet xmlns:r="http://schemas.openxmlformats.org/officeDocument/2006/relationships" name="Other Current Assets and Accr_4"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Line of Credit (Details Narrati" sheetId="44" state="visible" r:id="rId44"/>
    <sheet xmlns:r="http://schemas.openxmlformats.org/officeDocument/2006/relationships" name="Income Taxes (Details Narrative" sheetId="45" state="visible" r:id="rId45"/>
    <sheet xmlns:r="http://schemas.openxmlformats.org/officeDocument/2006/relationships" name="Stockholders' Equity (Details N" sheetId="46" state="visible" r:id="rId46"/>
    <sheet xmlns:r="http://schemas.openxmlformats.org/officeDocument/2006/relationships" name="Share-based Compensation (Detai" sheetId="47" state="visible" r:id="rId47"/>
    <sheet xmlns:r="http://schemas.openxmlformats.org/officeDocument/2006/relationships" name="Share-based Compensation (Det_2" sheetId="48" state="visible" r:id="rId48"/>
    <sheet xmlns:r="http://schemas.openxmlformats.org/officeDocument/2006/relationships" name="Earnings Per Common Share (EP_3"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WIDEPOINT CORP</t>
        </is>
      </c>
    </row>
    <row r="10">
      <c r="A10" s="4" t="inlineStr">
        <is>
          <t>Entity Central Index Key</t>
        </is>
      </c>
      <c r="B10" s="4" t="inlineStr">
        <is>
          <t>0001034760</t>
        </is>
      </c>
    </row>
    <row r="11">
      <c r="A11" s="4" t="inlineStr">
        <is>
          <t>Current Fiscal Year End Date</t>
        </is>
      </c>
      <c r="B11" s="4" t="inlineStr">
        <is>
          <t>--12-31</t>
        </is>
      </c>
    </row>
    <row r="12">
      <c r="A12" s="4" t="inlineStr">
        <is>
          <t>Entity Filer Category</t>
        </is>
      </c>
      <c r="B12" s="4" t="inlineStr">
        <is>
          <t>Non-accelerated Filer</t>
        </is>
      </c>
    </row>
    <row r="13">
      <c r="A13" s="4" t="inlineStr">
        <is>
          <t>Is Entity's Reporting Status Current?</t>
        </is>
      </c>
      <c r="B13" s="4" t="inlineStr">
        <is>
          <t>Yes</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DE</t>
        </is>
      </c>
    </row>
    <row r="19">
      <c r="A19" s="4" t="inlineStr">
        <is>
          <t>Entity File Number</t>
        </is>
      </c>
      <c r="B19" s="4" t="inlineStr">
        <is>
          <t>001-33035</t>
        </is>
      </c>
    </row>
    <row r="20">
      <c r="A20" s="4" t="inlineStr">
        <is>
          <t>Entity Common Stock, Shares Outstanding</t>
        </is>
      </c>
      <c r="C20" s="5" t="n">
        <v>861559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0</t>
        </is>
      </c>
    </row>
    <row r="3">
      <c r="A3" s="3" t="inlineStr">
        <is>
          <t>Accounting Policies [Abstract]</t>
        </is>
      </c>
    </row>
    <row r="4">
      <c r="A4" s="4" t="inlineStr">
        <is>
          <t>Basis of Presentation and Accounting Policies</t>
        </is>
      </c>
      <c r="B4" s="4" t="inlineStr">
        <is>
          <t xml:space="preserve">Basis of Presentation The unaudited condensed
consolidated financial statements as of June 30, 2020 and for each of the three and six month periods ended June 30, 2020 and 2019,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9 was derived from the audited consolidated financial
statements included in the Company’s Annual Report on Form 10-K for the year ended December 31, 2019. The results of operations
for the three and six month periods ended June 30, 2020 are not necessarily indicative of the operating results for the full year. Principles of Consolidation The accompanying condensed
consolidated financial statements include the accounts of the Company, its wholly owned subsidiaries and acquired entities since
their respective dates of acquisition. All significant inter-company amounts were eliminated in consolidation.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Use of Estimates 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Segment Reporting Our TM2 solution offerings
comprise an overall single business from which the Company earns revenues and incurs costs. The Company’s TM2 solution offerings
are centrally managed and reported on that basis to its Chief Operating Decision Maker who evaluates its business as a single segment.
See Note 13 for detailed information regarding the composition of revenues. Significant Accounting Policies There were no significant
changes in the Company’s significant accounting policies during the first six months of 2020 from those disclosed in the
Company’s Annual Report on Form 10-K for the year ended December 31, 2019 filed with the SEC on March 24, 2020. Accounting Standards under Evaluation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Significant Concentrations</t>
        </is>
      </c>
      <c r="B1" s="2" t="inlineStr">
        <is>
          <t>6 Months Ended</t>
        </is>
      </c>
    </row>
    <row r="2">
      <c r="B2" s="2" t="inlineStr">
        <is>
          <t>Jun. 30, 2020</t>
        </is>
      </c>
    </row>
    <row r="3">
      <c r="A3" s="3" t="inlineStr">
        <is>
          <t>Receivables [Abstract]</t>
        </is>
      </c>
    </row>
    <row r="4">
      <c r="A4" s="4" t="inlineStr">
        <is>
          <t>Accounts Receivable And Significant Concentration</t>
        </is>
      </c>
      <c r="B4" s="4" t="inlineStr">
        <is>
          <t xml:space="preserve">A significant portion of
the Company’s receivables are billed under firm fixed price contracts with agencies of the U.S. federal government and similar
pricing structures with several corporations. Accounts receivable consist of the following by customer type in the table below
as of the periods presented:
JUNE 30, DECEMBER 31,
2020 2019
(Unaudited)
Government (1) $ 20,319,761 $ 12,604,582
Commercial (2) 1,889,445 2,102,581
Gross accounts receivable 22,209,206 14,707,163
Less: allowances for doubtful
accounts (3) 116,898 126,235
Accounts receivable, net $ 22,092,308 $ 14,580,928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 (3) For the six months ended
June 30, 2020, the Company did not recognize any material provisions for bad debt, write-offs or recoveries of existing provisions
for bad debt. The Company has not historically maintained a bad debt reserve for its government customers as it has not experienced
material or recurring bad debt charges and the nature and size of the contracts has not necessitated the Company’s establishment
of such a bad debt reserve. Significant Concentrations The following table presents
customers that represent ten (10) percent or more of consolidated trade accounts receivable as of the periods presented below:
JUNE 30, DECEMBER 31,
2020 2019
As a % of As a % of
Customer Name Receivables Receivables
(Unaudited)
National Aeronautics and Space Administration 16% 21%
U.S. Census Bureau 50% 18% The following table presents
customers that represent ten (10) percent or more of consolidated revenues in the current and/or comparative periods:
THREE MONTHS ENDED SIX MONTHS ENDED
JUNE 30, JUNE 30,
2020 2019 2020 2019
As a % of As a % of As a % of As a % of
Customer Name Revenues Revenues Revenues Revenues
(Unaudited)
U.S. Immigration and Customs Enforcement -- 15 % 10 % 15 %
U.S. Customs Border Patrol -- -- -- 11 %
U.S. Coast Guard -- 11 % -- 10 %
U.S. Census Bureau 60 % -- 5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billed Accounts Receivable</t>
        </is>
      </c>
      <c r="B1" s="2" t="inlineStr">
        <is>
          <t>6 Months Ended</t>
        </is>
      </c>
    </row>
    <row r="2">
      <c r="B2" s="2" t="inlineStr">
        <is>
          <t>Jun. 30, 2020</t>
        </is>
      </c>
    </row>
    <row r="3">
      <c r="A3" s="3" t="inlineStr">
        <is>
          <t>Receivables [Abstract]</t>
        </is>
      </c>
    </row>
    <row r="4">
      <c r="A4" s="4" t="inlineStr">
        <is>
          <t>Unbilled Accounts Receivables</t>
        </is>
      </c>
      <c r="B4" s="4" t="inlineStr">
        <is>
          <t xml:space="preserve">Unbilled accounts receivable
represent revenues earned but not invoiced to the customer at the balance sheet date due to either timing of invoice processing
or delays due to fixed contractual billing schedules. A significant portion of our unbilled accounts receivable consist of carrier
services and hardware and software products delivered but not invoiced at the end of the reporting period. The following table presents
customers that represent ten (10) percent or more of consolidated unbilled accounts receivable as of the periods presented below:
JUNE 30, DECEMBER 31,
2020 2019
As a % of As a % of
Customer Name Receivables Receivables
(Unaudited)
U.S. Immigration and Customs Enforcement 19 % 24 %
U.S. Census Bureau 61 % 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ssets and Accrued Expenses</t>
        </is>
      </c>
      <c r="B1" s="2" t="inlineStr">
        <is>
          <t>6 Months Ended</t>
        </is>
      </c>
    </row>
    <row r="2">
      <c r="B2" s="2" t="inlineStr">
        <is>
          <t>Jun. 30, 2020</t>
        </is>
      </c>
    </row>
    <row r="3">
      <c r="A3" s="3" t="inlineStr">
        <is>
          <t>Other Assets [Abstract]</t>
        </is>
      </c>
    </row>
    <row r="4">
      <c r="A4" s="4" t="inlineStr">
        <is>
          <t>Other Current Assets and Accrued Expenses</t>
        </is>
      </c>
      <c r="B4" s="4" t="inlineStr">
        <is>
          <t xml:space="preserve">Other current assets consisted
of the following as of the periods presented below:
JUNE 30, DECEMBER 31,
2020 2019
(Unaudited)
Inventories $ 508,826 $ 213,713
Prepaid rent, insurance and other assets 889,132 881,134
Total other current assets $ 1,397,958 $ 1,094,847 Accrued expenses consisted
of the following as of the periods presented below:
JUNE 30, DECEMBER 31,
2020 2019
(Unaudited)
Carrier service costs $ 25,379,290 $ 12,274,440
Salaries and payroll taxes 2,243,588 1,781,628
Inventory purchases, consultants and other costs 870,606 834,131
Severance costs 7,612 7,612
U.S. income tax payable 3,670 8,850
Foreign income tax payable 29,540 41,320
Total accrued expenses $ 28,534,306 $ 14,947,9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Major classes of property and equipment consisted
of the following as of the periods presented below:
JUNE 30, DECEMBER 31,
2020 2019
(Unaudited)
Computer hardware and software $ 2,148,624 $ 2,041,978
Furniture and fixtures 420,705 399,521
Leasehold improvements 285,903 299,340
Automobiles 54,783 56,800
Gross property and equipment 2,910,015 2,797,639
Less: accumulated depreciation and
amortization 2,320,351 2,116,064
Property and equipment, net $ 589,664 $ 681,575 During the three and six
month periods ended June 30, 2020, property and equipment depreciation expense was approximately $130,000 and $216,200, respectively,
as compared to $140,000 and $275,000, respectively, for the three and six month periods ended June 30, 2019. During the six month periods ended
June 30, 2020 and 2019, there were no material disposals of owned property and equipment. There were no changes in the estimated
useful lives used to depreciate property and equipment during the three and six month periods ended June 30,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The Company has recorded
goodwill of $18,555,578 as of June 30, 2020. There were no changes in the carrying amount of goodwill during the six month period
ended June 30, 2020. Intangible assets consists
of the following:
June 30, 2020
Gross Carrying Accumulated Net Book
Amount Amortization Value
Customer Relationships $ 1,980,000 $ (1,980,000 ) $ -
Channel Relationships 2,628,080 (1,080,433 ) 1,547,647
Internally Developed Software 1,623,298 (1,145,122 ) 478,176
Trade Name and Trademarks 290,472 (119,417 ) 171,055
$ 6,521,850 $ (4,324,972 ) $ 2,196,878
DECEMBER 31, 2019
Gross Carrying Accumulated Net Book
Amount Amortization Value
Customer Relationships $ 1,980,000 $ (1,980,000 ) $ -
Channel Relationships 2,628,080 (992,830 ) 1,635,250
Internally Developed Software 1,623,122 (988,340 ) 634,782
Trade Name and Trademarks 290,472 (109,734 ) 180,738
$ 6,521,674 $ (4,070,904 ) $ 2,450,770 For the three and six month periods ended June
30, 2020, the Company capitalized $178,000 and $519,00, respectively, of internally developed software costs, primarily associated
with upgrading our secure identity management technology and network operations center. For the three and six month periods ended
June 30, 2019, the Company capitalized internally developed software costs of approximately $67,225 and $125,725, respectively,
related to costs associated with our next generation TDI Optimiser™ application. There were no disposals of intangible assets
during the three month periods ended June 30, 2020 and 2019. The aggregate amortization
expense recorded for the three month periods ended June 30, 2020 and 2019 were approximately $125,700 and $198,800, respectively.
The aggregate amortization expense recorded for the six month periods ended June 30, 2020 and 2019 were approximately $251,300
and $397,600, respectively The total weighted remaining average life of all purchased intangible assets and internally developed
software costs was approximately 4.5 years and 2.5 years, respectively, at June 30, 2020. As of June 30, 2020, estimated
annual amortization for our intangible assets for each of the next five years is approximately:
Remainder of 2020 $ 202,924
2021 333,714
2022 273,937
2023 194,570
2024 194,570
Thereafter 997,163
Total $ 2,196,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6 Months Ended</t>
        </is>
      </c>
    </row>
    <row r="2">
      <c r="B2" s="2" t="inlineStr">
        <is>
          <t>Jun. 30, 2020</t>
        </is>
      </c>
    </row>
    <row r="3">
      <c r="A3" s="3" t="inlineStr">
        <is>
          <t>Line of Credit Facility [Abstract]</t>
        </is>
      </c>
    </row>
    <row r="4">
      <c r="A4" s="4" t="inlineStr">
        <is>
          <t>Line of Credit</t>
        </is>
      </c>
      <c r="B4" s="4" t="inlineStr">
        <is>
          <t xml:space="preserve">On June 15, 2017, the Company
entered into a Loan and Security Agreement with Atlantic Union Bank (formerly known as Access National Bank) (the “Loan Agreement”).
The Loan Agreement provides for a $5.0 million working capital revolving line of credit. Effective, April 30, 2020,
the Company entered into a fifth modification agreement (“Modification Agreement”) with Atlantic Union Bank to amend
the existing Loan Agreement. The Modification Agreement extended the maturity date of the facility from April 30, 2020 through
April 30, 2021 and changed the variable interest rate from the Wall Street Journal prime rate plus 0.50% to the Wall Street Journal
prime rate plus 0.25%. The Loan Agreement requires
that the Company meet the following financial covenants on a quarterly basis: (i) maintain a minimum adjusted tangible net worth
of at least $2.0 million, (ii) maintain minimum consolidated EBITDA of at least two times interest expense and (iii) maintain a
current ratio of 1.10:1 (excluding finance lease liabilities reported under recently adopted lease accounting standards). The available amount under
the working capital line of credit is subject to a borrowing base, which is equal to the lesser of (i) $5.0 million or (ii) 70%
of the net unpaid balance of the Company’s eligible accounts receivable. The facility is secured by a first lien security
interest on all of the Company’s personal property, including its accounts receivable, general intangibles, inventory and
equipment maintained in the United States. As of June 30, 2020, the Company was eligible to borrow up to $4.9 million under the
borrowing base formul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The Company files U.S.
federal income tax returns with the Internal Revenue Service (“IRS”) as well as income tax returns in various states
and certain foreign countries. The Company may be subject to examination by the IRS or various state taxing jurisdictions for tax
years 2003 and forward. The Company may be subject to examination by various foreign countries for tax years 2014 forward. As of
June 30, 2020, the Company was not under examination by the IRS, any state or foreign tax jurisdiction. The Company did not have
any unrecognized tax benefits at either June 30, 2020 or December 31, 2019. In the future if applicable, any interest and penalties
related to uncertain tax positions will be recognized in income tax expense. As of June 30, 2020, the
Company had approximately $37.5 million in net operating loss (NOL) carry forwards available to offset future taxable income for
federal income tax purposes, net of the potential Section 382 limitations. These federal NOL carry forwards expire between 2020
and 2037. Included in the recorded deferred tax asset, the Company had a benefit of approximately $39.5 million available to offset
future taxable income for state income tax purposes. These state NOL carry forwards expire between 2024 and 2036. Because of the
change of ownership provisions of the Tax Reform Act of 1986, use of a portion of our domestic NOL may be limited in future periods.
Further, a portion of the carryforwards may expire before being applied to reduce future income tax liabilities.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A significant piece
of objective negative evidence considered in management’s evaluation of the realizability of its deferred tax assets was
the existence of cumulative losses over the latest three-year period. Management forecast future taxable income, but concluded
that there may not be enough of a recovery before the end of the fiscal year to overcome the negative objective evidence of three
years of cumulative losses. On the basis of this evaluation, management has recorded a valuation allowance against all deferred
tax assets. If management’s assumptions change and we determine we will be able to realize these deferred tax assets, the
tax benefits relating to any reversal of the valuation allowance on deferred tax assets will be accounted for as a reduction of
income tax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 xml:space="preserve">Common Stock The Company is authorized
to issue 110,000,000 shares of common stock, $.001 par value per share. As of June 30, 2020, there were 86,155,968 shares issued
and outstanding (including 1,737,445 restricted shares not vested). During the three month period ended June 30, 2020, the Company
issued 1,088,733 shares of common stock as a result of the vesting portion of restricted stock awards (RSA). The Company issued
238,572 shares of common stock as a result of the vesting portion of RSAs during the three month period ended June 3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Share-based compensation
(including restricted stock awards) represents both stock options based expense and stock grant expense. The following table sets
forth the composition of stock compensation expense included in general and administrative expense for the periods then ended:
THREE MONTHS ENDED SIX MONTHS ENDED
JUNE 30 JUNE 30
2020 2019 2020 2019
(Unaudited)
Restricted stock compensation expense $ 182,928 $ 180,863 $ 437,427 $ 197,600
Non-qualified option stock compensation expense 26,499 103,248 53,441 175,777
Total share-based compensation before taxes $ 209,427 $ 284,111 $ 490,868 $ 373,377 At June 30, 2020, the Company
had approximately $772,498 of total unamortized share-based compensation expense, net of estimated forfeitures, related to stock
option plans that will be recognized over the weighted average remaining period of 1.0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54783790</v>
      </c>
      <c r="C4" s="6" t="n">
        <v>22093153</v>
      </c>
      <c r="D4" s="6" t="n">
        <v>94449146</v>
      </c>
      <c r="E4" s="6" t="n">
        <v>44010055</v>
      </c>
    </row>
    <row r="5">
      <c r="A5" s="4" t="inlineStr">
        <is>
          <t>COST OF REVENUES (including amortization and depreciation of $142,150, $232,968, $301,768, and $465,159, respectively)</t>
        </is>
      </c>
      <c r="B5" s="5" t="n">
        <v>49726210</v>
      </c>
      <c r="C5" s="5" t="n">
        <v>18036409</v>
      </c>
      <c r="D5" s="5" t="n">
        <v>84426234</v>
      </c>
      <c r="E5" s="5" t="n">
        <v>35699468</v>
      </c>
    </row>
    <row r="6">
      <c r="A6" s="4" t="inlineStr">
        <is>
          <t>GROSS PROFIT</t>
        </is>
      </c>
      <c r="B6" s="5" t="n">
        <v>5057580</v>
      </c>
      <c r="C6" s="5" t="n">
        <v>4056744</v>
      </c>
      <c r="D6" s="5" t="n">
        <v>10022912</v>
      </c>
      <c r="E6" s="5" t="n">
        <v>8310587</v>
      </c>
    </row>
    <row r="7">
      <c r="A7" s="3" t="inlineStr">
        <is>
          <t>OPERATING EXPENSES</t>
        </is>
      </c>
    </row>
    <row r="8">
      <c r="A8" s="4" t="inlineStr">
        <is>
          <t>Sales and marketing</t>
        </is>
      </c>
      <c r="B8" s="5" t="n">
        <v>439684</v>
      </c>
      <c r="C8" s="5" t="n">
        <v>415462</v>
      </c>
      <c r="D8" s="5" t="n">
        <v>931915</v>
      </c>
      <c r="E8" s="5" t="n">
        <v>808873</v>
      </c>
    </row>
    <row r="9">
      <c r="A9" s="4" t="inlineStr">
        <is>
          <t>General and administrative expenses (including share-based compensation of $209,427, $284,111, $490,868 and $373,377, respectively)</t>
        </is>
      </c>
      <c r="B9" s="5" t="n">
        <v>3733516</v>
      </c>
      <c r="C9" s="5" t="n">
        <v>3563405</v>
      </c>
      <c r="D9" s="5" t="n">
        <v>7203608</v>
      </c>
      <c r="E9" s="5" t="n">
        <v>6698114</v>
      </c>
    </row>
    <row r="10">
      <c r="A10" s="4" t="inlineStr">
        <is>
          <t>Depreciation and amortization</t>
        </is>
      </c>
      <c r="B10" s="5" t="n">
        <v>266404</v>
      </c>
      <c r="C10" s="5" t="n">
        <v>244064</v>
      </c>
      <c r="D10" s="5" t="n">
        <v>529632</v>
      </c>
      <c r="E10" s="5" t="n">
        <v>484612</v>
      </c>
    </row>
    <row r="11">
      <c r="A11" s="4" t="inlineStr">
        <is>
          <t>Total operating expenses</t>
        </is>
      </c>
      <c r="B11" s="5" t="n">
        <v>4439604</v>
      </c>
      <c r="C11" s="5" t="n">
        <v>4222931</v>
      </c>
      <c r="D11" s="5" t="n">
        <v>8665155</v>
      </c>
      <c r="E11" s="5" t="n">
        <v>7991599</v>
      </c>
    </row>
    <row r="12">
      <c r="A12" s="4" t="inlineStr">
        <is>
          <t>INCOME (LOSS) FROM OPERATIONS</t>
        </is>
      </c>
      <c r="B12" s="5" t="n">
        <v>617976</v>
      </c>
      <c r="C12" s="5" t="n">
        <v>-166187</v>
      </c>
      <c r="D12" s="5" t="n">
        <v>1357757</v>
      </c>
      <c r="E12" s="5" t="n">
        <v>318988</v>
      </c>
    </row>
    <row r="13">
      <c r="A13" s="3" t="inlineStr">
        <is>
          <t>OTHER (EXPENSE) INCOME</t>
        </is>
      </c>
    </row>
    <row r="14">
      <c r="A14" s="4" t="inlineStr">
        <is>
          <t>Interest income</t>
        </is>
      </c>
      <c r="B14" s="5" t="n">
        <v>-68</v>
      </c>
      <c r="C14" s="5" t="n">
        <v>259</v>
      </c>
      <c r="D14" s="5" t="n">
        <v>3025</v>
      </c>
      <c r="E14" s="5" t="n">
        <v>4721</v>
      </c>
    </row>
    <row r="15">
      <c r="A15" s="4" t="inlineStr">
        <is>
          <t>Interest expense</t>
        </is>
      </c>
      <c r="B15" s="5" t="n">
        <v>-76190</v>
      </c>
      <c r="C15" s="5" t="n">
        <v>-75372</v>
      </c>
      <c r="D15" s="5" t="n">
        <v>-158307</v>
      </c>
      <c r="E15" s="5" t="n">
        <v>-152917</v>
      </c>
    </row>
    <row r="16">
      <c r="A16" s="4" t="inlineStr">
        <is>
          <t>Other income</t>
        </is>
      </c>
      <c r="B16" s="5" t="n">
        <v>9</v>
      </c>
      <c r="C16" s="5" t="n">
        <v>-9</v>
      </c>
      <c r="D16" s="5" t="n">
        <v>340</v>
      </c>
      <c r="E16" s="5" t="n">
        <v>0</v>
      </c>
    </row>
    <row r="17">
      <c r="A17" s="4" t="inlineStr">
        <is>
          <t>Total other expense</t>
        </is>
      </c>
      <c r="B17" s="5" t="n">
        <v>-76249</v>
      </c>
      <c r="C17" s="5" t="n">
        <v>-75122</v>
      </c>
      <c r="D17" s="5" t="n">
        <v>-154942</v>
      </c>
      <c r="E17" s="5" t="n">
        <v>-148196</v>
      </c>
    </row>
    <row r="18">
      <c r="A18" s="4" t="inlineStr">
        <is>
          <t>INCOME (LOSS) BEFORE INCOME TAX PROVISION</t>
        </is>
      </c>
      <c r="B18" s="5" t="n">
        <v>541727</v>
      </c>
      <c r="C18" s="5" t="n">
        <v>-241309</v>
      </c>
      <c r="D18" s="5" t="n">
        <v>1202815</v>
      </c>
      <c r="E18" s="5" t="n">
        <v>170792</v>
      </c>
    </row>
    <row r="19">
      <c r="A19" s="4" t="inlineStr">
        <is>
          <t>INCOME TAX PROVISION</t>
        </is>
      </c>
      <c r="B19" s="5" t="n">
        <v>53100</v>
      </c>
      <c r="C19" s="5" t="n">
        <v>66452</v>
      </c>
      <c r="D19" s="5" t="n">
        <v>230300</v>
      </c>
      <c r="E19" s="5" t="n">
        <v>94452</v>
      </c>
    </row>
    <row r="20">
      <c r="A20" s="4" t="inlineStr">
        <is>
          <t>NET INCOME (LOSS)</t>
        </is>
      </c>
      <c r="B20" s="6" t="n">
        <v>488627</v>
      </c>
      <c r="C20" s="6" t="n">
        <v>-307761</v>
      </c>
      <c r="D20" s="6" t="n">
        <v>972515</v>
      </c>
      <c r="E20" s="6" t="n">
        <v>76340</v>
      </c>
    </row>
    <row r="21">
      <c r="A21" s="4" t="inlineStr">
        <is>
          <t>BASIC EARNINGS PER SHARE</t>
        </is>
      </c>
      <c r="B21" s="7" t="n">
        <v>0.01</v>
      </c>
      <c r="C21" s="4" t="inlineStr">
        <is>
          <t>$ .00</t>
        </is>
      </c>
      <c r="D21" s="7" t="n">
        <v>0.01</v>
      </c>
      <c r="E21" s="4" t="inlineStr">
        <is>
          <t>$ .00</t>
        </is>
      </c>
    </row>
    <row r="22">
      <c r="A22" s="4" t="inlineStr">
        <is>
          <t>BASIC WEIGHTED-AVERAGE SHARES OUTSTANDING</t>
        </is>
      </c>
      <c r="B22" s="5" t="n">
        <v>83920314</v>
      </c>
      <c r="C22" s="5" t="n">
        <v>83990722</v>
      </c>
      <c r="D22" s="5" t="n">
        <v>83880197</v>
      </c>
      <c r="E22" s="5" t="n">
        <v>83902077</v>
      </c>
    </row>
    <row r="23">
      <c r="A23" s="4" t="inlineStr">
        <is>
          <t>DILUTED EARNINGS PER SHARE</t>
        </is>
      </c>
      <c r="B23" s="7" t="n">
        <v>0.01</v>
      </c>
      <c r="C23" s="4" t="inlineStr">
        <is>
          <t>$ .00</t>
        </is>
      </c>
      <c r="D23" s="7" t="n">
        <v>0.01</v>
      </c>
      <c r="E23" s="4" t="inlineStr">
        <is>
          <t>$ .00</t>
        </is>
      </c>
    </row>
    <row r="24">
      <c r="A24" s="4" t="inlineStr">
        <is>
          <t>DILUTED WEIGHTED-AVERAGE SHARES OUTSTANDING</t>
        </is>
      </c>
      <c r="B24" s="5" t="n">
        <v>84964261</v>
      </c>
      <c r="C24" s="5" t="n">
        <v>83990722</v>
      </c>
      <c r="D24" s="5" t="n">
        <v>84664395</v>
      </c>
      <c r="E24" s="5" t="n">
        <v>839659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6 Months Ended</t>
        </is>
      </c>
    </row>
    <row r="2">
      <c r="B2" s="2" t="inlineStr">
        <is>
          <t>Jun. 30, 2020</t>
        </is>
      </c>
    </row>
    <row r="3">
      <c r="A3" s="3" t="inlineStr">
        <is>
          <t>Earnings Per Share [Abstract]</t>
        </is>
      </c>
    </row>
    <row r="4">
      <c r="A4" s="4" t="inlineStr">
        <is>
          <t>Earnings Per Common Share (EPS)</t>
        </is>
      </c>
      <c r="B4" s="4" t="inlineStr">
        <is>
          <t xml:space="preserve">The computations of basic
and diluted earnings per share were as follows for the periods presented below:
THREE MONTHS ENDED SIX MONTHS ENDED
JUNE 30, JUNE 30,
2020 2019 2020 2019
(Unaudited)
Basic Earnings Per Share Computation:
Net income (loss) $ 488,627 $ (307,761 ) $ 972,515 $ 76,340
Weighted average number of common shares 83,920,314 83,990,722 83,880,197 83,902,077
Basic Earnings Per Share $ 0.01 $ 0.00 $ 0.01 $ 0.00
Diluted Earnings Per Share Computation:
Net income (loss) $ 488,627 $ (307,761 ) $ 972,515 $ 76,340
Weighted average number of common shares 83,920,314 83,990,722 83,880,197 83,902,077
Incremental shares from assumed conversions
of dilutive securities 1,043,947 - 784,198 63,917
Adjusted weighted average number of
common shares 84,964,261 83,990,722 84,664,395 83,965,994
Diluted Earnings Per Share $ 0.01 $ 0.00 $ 0.01 $ 0.00 Unexercised
stock options and restricted stock awards of 4,632,501 for the three month period ended June 30, 2019 have been excluded from
the computation of loss per share because inclusion of these securities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The following table was
prepared to provide additional information about the composition of revenues from contracts with customers for the periods presented:
THREE MONTHS ENDED SIX MONTHS ENDED
JUNE 30, JUNE 30,
2020 2019 2020 2019
(Unaudited)
Carrier Services $ 44,944,155 $ 14,023,930 $ 73,087,424 $ 28,366,941
Managed Services 9,839,635 8,069,223 21,361,722 15,643,114
$ 54,783,790 $ 22,093,153 $ 94,449,146 $ 44,010,055 The Company recognized revenues from contracts
with customers for the following customer types as set forth below:
THREE MONTHS ENDED SIX MONTHS ENDED
JUNE 30, JUNE 30,
2020 2019 2020 2019
(Unaudited)
U.S. Federal Government $ 51,338,765 $ 18,441,671 $ 84,874,450 $ 36,604,169
U.S. State and Local Governments 25,773 126,342 51,286 242,181
Foreign Governments 59,737 24,353 65,906 68,897
Commercial Enterprises 3,359,515 3,500,787 9,457,504 7,094,808
$ 54,783,790 $ 22,093,153 $ 94,449,146 $ 44,010,055 The Company recognized
revenues from contracts with customers in the following geographic regions:
THREE MONTHS ENDED SIX MONTHS ENDED
JUNE 30, JUNE 30,
2020 2019 2020 2019
(Unaudited)
North America $ 53,706,367 $ 20,950,816 $ 92,248,748 $ 41,731,127
Europe 1,077,423 1,142,337 2,200,398 2,278,928
$ 54,783,790 $ 22,093,153 $ 94,449,146 $ 44,010,055 During
the three months ended June 30, 2020 and 2019, we recognized approximately $492,600 and $391,612,
respectively, of revenue related to amounts that were included in deferred revenue as of December 31, 2019 and
2018, respectively. During
the six months ended June 30, 2020 and 2019, we recognized approximately $1.3 million and $996,639,
respectively, of revenue related to amounts that were included in deferred revenue as of December 31, 2019 and
201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The Company has employment
agreements with certain senior executives that set forth compensation levels and provide for severance payments in certain insta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The unaudited condensed
consolidated financial statements as of June 30, 2020 and for each of the three and six month periods ended June 30, 2020 and 2019,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9 was derived from the audited consolidated financial
statements included in the Company’s Annual Report on Form 10-K for the year ended December 31, 2019. The results of operations
for the three and six month periods ended June 30, 2020 are not necessarily indicative of the operating results for the full year. </t>
        </is>
      </c>
    </row>
    <row r="5">
      <c r="A5" s="4" t="inlineStr">
        <is>
          <t>Principles of Consolidation</t>
        </is>
      </c>
      <c r="B5" s="4" t="inlineStr">
        <is>
          <t xml:space="preserve">The accompanying condensed
consolidated financial statements include the accounts of the Company, its wholly owned subsidiaries and acquired entities since
their respective dates of acquisition. All significant inter-company amounts were eliminated in consolidation. </t>
        </is>
      </c>
    </row>
    <row r="6">
      <c r="A6" s="4" t="inlineStr">
        <is>
          <t>Foreign Currency</t>
        </is>
      </c>
      <c r="B6" s="4" t="inlineStr">
        <is>
          <t xml:space="preserve">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t>
        </is>
      </c>
    </row>
    <row r="7">
      <c r="A7" s="4" t="inlineStr">
        <is>
          <t>Use of Estimates</t>
        </is>
      </c>
      <c r="B7" s="4" t="inlineStr">
        <is>
          <t xml:space="preserve">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t>
        </is>
      </c>
    </row>
    <row r="8">
      <c r="A8" s="4" t="inlineStr">
        <is>
          <t>Segment Reporting</t>
        </is>
      </c>
      <c r="B8" s="4" t="inlineStr">
        <is>
          <t xml:space="preserve">Our TM2 solution offerings
comprise an overall single business from which the Company earns revenues and incurs costs. The Company’s TM2 solution offerings
are centrally managed and reported on that basis to its Chief Operating Decision Maker who evaluates its business as a single segment.
See Note 13 for detailed information regarding the composition of revenues. </t>
        </is>
      </c>
    </row>
    <row r="9">
      <c r="A9" s="4" t="inlineStr">
        <is>
          <t>Significant Accounting Policies</t>
        </is>
      </c>
      <c r="B9" s="4" t="inlineStr">
        <is>
          <t xml:space="preserve">There were no significant
changes in the Company’s significant accounting policies during the first six months of 2020 from those disclosed in the
Company’s Annual Report on Form 10-K for the year ended December 31, 2019 filed with the SEC on March 24, 2020. Accounting Standards under Evaluation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Significant Concentrations (Tables)</t>
        </is>
      </c>
      <c r="B1" s="2" t="inlineStr">
        <is>
          <t>6 Months Ended</t>
        </is>
      </c>
    </row>
    <row r="2">
      <c r="B2" s="2" t="inlineStr">
        <is>
          <t>Jun. 30, 2020</t>
        </is>
      </c>
    </row>
    <row r="3">
      <c r="A3" s="4" t="inlineStr">
        <is>
          <t>Schedule of accounts receivable</t>
        </is>
      </c>
      <c r="B3" s="4" t="inlineStr">
        <is>
          <t xml:space="preserve">JUNE 30, DECEMBER 31,
2020 2019
(Unaudited)
Government (1) $ 20,319,761 $ 12,604,582
Commercial (2) 1,889,445 2,102,581
Gross accounts receivable 22,209,206 14,707,163
Less: allowances for doubtful
accounts (3) 116,898 126,235
Accounts receivable, net $ 22,092,308 $ 14,580,928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 (3) For the six months ended
June 30, 2020, the Company did not recognize any material provisions for bad debt, write-offs or recoveries of existing provisions
for bad debt. The Company has not historically maintained a bad debt reserve for its government customers as it has not experienced
material or recurring bad debt charges and the nature and size of the contracts has not necessitated the Company’s establishment
of such a bad debt reserve. </t>
        </is>
      </c>
    </row>
    <row r="4">
      <c r="A4" s="4" t="inlineStr">
        <is>
          <t>Accounts Receivable</t>
        </is>
      </c>
    </row>
    <row r="5">
      <c r="A5" s="4" t="inlineStr">
        <is>
          <t>Schedules of concentration of risk</t>
        </is>
      </c>
      <c r="B5" s="4" t="inlineStr">
        <is>
          <t>JUNE 30, DECEMBER 31,
2020 2019
As a % of As a % of
Customer Name Receivables Receivables
(Unaudited)
National Aeronautics and Space Administration 16% 21%
U.S. Census Bureau 50% 18%</t>
        </is>
      </c>
    </row>
    <row r="6">
      <c r="A6" s="4" t="inlineStr">
        <is>
          <t>Sales Revenue, Net</t>
        </is>
      </c>
    </row>
    <row r="7">
      <c r="A7" s="4" t="inlineStr">
        <is>
          <t>Schedules of concentration of risk</t>
        </is>
      </c>
      <c r="B7" s="4" t="inlineStr">
        <is>
          <t xml:space="preserve">THREE MONTHS ENDED SIX MONTHS ENDED
JUNE 30, JUNE 30,
2020 2019 2020 2019
As a % of As a % of As a % of As a % of
Customer Name Revenues Revenues Revenues Revenues
(Unaudited)
U.S. Immigration and Customs Enforcement -- 15 % 10 % 15 %
U.S. Customs Border Patrol -- -- -- 11 %
U.S. Coast Guard -- 11 % -- 10 %
U.S. Census Bureau 60 % -- 5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billed Accounts Receivable (Tables)</t>
        </is>
      </c>
      <c r="B1" s="2" t="inlineStr">
        <is>
          <t>6 Months Ended</t>
        </is>
      </c>
    </row>
    <row r="2">
      <c r="B2" s="2" t="inlineStr">
        <is>
          <t>Jun. 30, 2020</t>
        </is>
      </c>
    </row>
    <row r="3">
      <c r="A3" s="3" t="inlineStr">
        <is>
          <t>Receivables [Abstract]</t>
        </is>
      </c>
    </row>
    <row r="4">
      <c r="A4" s="4" t="inlineStr">
        <is>
          <t>Schedule of unbilled accounts receivable</t>
        </is>
      </c>
      <c r="B4" s="4" t="inlineStr">
        <is>
          <t>JUNE 30, DECEMBER 31,
2020 2019
As a % of As a % of
Customer Name Receivables Receivables
(Unaudited)
U.S. Immigration and Customs Enforcement 19 % 24 %
U.S. Census Bureau 61 %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ssets and Accrued Expenses (Tables)</t>
        </is>
      </c>
      <c r="B1" s="2" t="inlineStr">
        <is>
          <t>6 Months Ended</t>
        </is>
      </c>
    </row>
    <row r="2">
      <c r="B2" s="2" t="inlineStr">
        <is>
          <t>Jun. 30, 2020</t>
        </is>
      </c>
    </row>
    <row r="3">
      <c r="A3" s="3" t="inlineStr">
        <is>
          <t>Other Assets [Abstract]</t>
        </is>
      </c>
    </row>
    <row r="4">
      <c r="A4" s="4" t="inlineStr">
        <is>
          <t>Schedule of other current assets</t>
        </is>
      </c>
      <c r="B4" s="4" t="inlineStr">
        <is>
          <t xml:space="preserve">JUNE 30, DECEMBER 31,
2020 2019
(Unaudited)
Inventories $ 508,826 $ 213,713
Prepaid rent, insurance and other assets 889,132 881,134
Total other current assets $ 1,397,958 $ 1,094,847 </t>
        </is>
      </c>
    </row>
    <row r="5">
      <c r="A5" s="4" t="inlineStr">
        <is>
          <t>Schedule of accrued expenses</t>
        </is>
      </c>
      <c r="B5" s="4" t="inlineStr">
        <is>
          <t xml:space="preserve">JUNE 30, DECEMBER 31,
2020 2019
(Unaudited)
Carrier service costs $ 25,379,290 $ 12,274,440
Salaries and payroll taxes 2,243,588 1,781,628
Inventory purchases, consultants and other costs 870,606 834,131
Severance costs 7,612 7,612
U.S. income tax payable 3,670 8,850
Foreign income tax payable 29,540 41,320
Total accrued expenses $ 28,534,306 $ 14,947,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JUNE 30, DECEMBER 31,
2020 2019
(Unaudited)
Computer hardware and software $ 2,148,624 $ 2,041,978
Furniture and fixtures 420,705 399,521
Leasehold improvements 285,903 299,340
Automobiles 54,783 56,800
Gross property and equipment 2,910,015 2,797,639
Less: accumulated depreciation and
amortization 2,320,351 2,116,064
Property and equipment, net $ 589,664 $ 681,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June 30, 2020
Gross Carrying Accumulated Net Book
Amount Amortization Value
Customer Relationships $ 1,980,000 $ (1,980,000 ) $ -
Channel Relationships 2,628,080 (1,080,433 ) 1,547,647
Internally Developed Software 1,623,298 (1,145,122 ) 478,176
Trade Name and Trademarks 290,472 (119,417 ) 171,055
$ 6,521,850 $ (4,324,972 ) $ 2,196,878
DECEMBER 31, 2019
Gross Carrying Accumulated Net Book
Amount Amortization Value
Customer Relationships $ 1,980,000 $ (1,980,000 ) $ -
Channel Relationships 2,628,080 (992,830 ) 1,635,250
Internally Developed Software 1,623,122 (988,340 ) 634,782
Trade Name and Trademarks 290,472 (109,734 ) 180,738
$ 6,521,674 $ (4,070,904 ) $ 2,450,770 </t>
        </is>
      </c>
    </row>
    <row r="5">
      <c r="A5" s="4" t="inlineStr">
        <is>
          <t>Schedule of finite-lived intangible assets, future amortization expense</t>
        </is>
      </c>
      <c r="B5" s="4" t="inlineStr">
        <is>
          <t xml:space="preserve">Remainder of 2020 $ 202,924
2021 333,714
2022 273,937
2023 194,570
2024 194,570
Thereafter 997,163
Total $ 2,196,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t>
        </is>
      </c>
      <c r="B4" s="4" t="inlineStr">
        <is>
          <t xml:space="preserve">THREE MONTHS ENDED SIX MONTHS ENDED
JUNE 30 JUNE 30
2020 2019 2020 2019
(Unaudited)
Restricted stock compensation expense $ 182,928 $ 180,863 $ 437,427 $ 197,600
Non-qualified option stock compensation expense 26,499 103,248 53,441 175,777
Total share-based compensation before taxes $ 209,427 $ 284,111 $ 490,868 $ 373,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Amortization and depreciation</t>
        </is>
      </c>
      <c r="B4" s="6" t="n">
        <v>142150</v>
      </c>
      <c r="C4" s="6" t="n">
        <v>232968</v>
      </c>
      <c r="D4" s="6" t="n">
        <v>301768</v>
      </c>
      <c r="E4" s="6" t="n">
        <v>465159</v>
      </c>
    </row>
    <row r="5">
      <c r="A5" s="4" t="inlineStr">
        <is>
          <t>Share-based compensation expense</t>
        </is>
      </c>
      <c r="B5" s="6" t="n">
        <v>209427</v>
      </c>
      <c r="C5" s="6" t="n">
        <v>284111</v>
      </c>
      <c r="D5" s="6" t="n">
        <v>490868</v>
      </c>
      <c r="E5" s="6" t="n">
        <v>3733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6 Months Ended</t>
        </is>
      </c>
    </row>
    <row r="2">
      <c r="B2" s="2" t="inlineStr">
        <is>
          <t>Jun. 30, 2020</t>
        </is>
      </c>
    </row>
    <row r="3">
      <c r="A3" s="3" t="inlineStr">
        <is>
          <t>Earnings Per Share [Abstract]</t>
        </is>
      </c>
    </row>
    <row r="4">
      <c r="A4" s="4" t="inlineStr">
        <is>
          <t>Schedule of earnings per common share</t>
        </is>
      </c>
      <c r="B4" s="4" t="inlineStr">
        <is>
          <t xml:space="preserve">THREE MONTHS ENDED SIX MONTHS ENDED
JUNE 30, JUNE 30,
2020 2019 2020 2019
(Unaudited)
Basic Earnings Per Share Computation:
Net income (loss) $ 488,627 $ (307,761 ) $ 972,515 $ 76,340
Weighted average number of common shares 83,920,314 83,990,722 83,880,197 83,902,077
Basic Earnings Per Share $ 0.01 $ 0.00 $ 0.01 $ 0.00
Diluted Earnings Per Share Computation:
Net income (loss) $ 488,627 $ (307,761 ) $ 972,515 $ 76,340
Weighted average number of common shares 83,920,314 83,990,722 83,880,197 83,902,077
Incremental shares from assumed conversions
of dilutive securities 1,043,947 - 784,198 63,917
Adjusted weighted average number of
common shares 84,964,261 83,990,722 84,664,395 83,965,994
Diluted Earnings Per Share $ 0.01 $ 0.00 $ 0.01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revenues by service</t>
        </is>
      </c>
      <c r="B4" s="4" t="inlineStr">
        <is>
          <t xml:space="preserve">THREE MONTHS ENDED SIX MONTHS ENDED
JUNE 30, JUNE 30,
2020 2019 2020 2019
(Unaudited)
Carrier Services $ 44,944,155 $ 14,023,930 $ 73,087,424 $ 28,366,941
Managed Services 9,839,635 8,069,223 21,361,722 15,643,114
$ 54,783,790 $ 22,093,153 $ 94,449,146 $ 44,010,055 </t>
        </is>
      </c>
    </row>
    <row r="5">
      <c r="A5" s="4" t="inlineStr">
        <is>
          <t>Schedule of revenues by service customer type</t>
        </is>
      </c>
      <c r="B5" s="4" t="inlineStr">
        <is>
          <t xml:space="preserve">THREE MONTHS ENDED SIX MONTHS ENDED
JUNE 30, JUNE 30,
2020 2019 2020 2019
(Unaudited)
U.S. Federal Government $ 51,338,765 $ 18,441,671 $ 84,874,450 $ 36,604,169
U.S. State and Local Governments 25,773 126,342 51,286 242,181
Foreign Governments 59,737 24,353 65,906 68,897
Commercial Enterprises 3,359,515 3,500,787 9,457,504 7,094,808
$ 54,783,790 $ 22,093,153 $ 94,449,146 $ 44,010,055 </t>
        </is>
      </c>
    </row>
    <row r="6">
      <c r="A6" s="4" t="inlineStr">
        <is>
          <t>Schedule of revenue from customers by geographic area</t>
        </is>
      </c>
      <c r="B6" s="4" t="inlineStr">
        <is>
          <t xml:space="preserve">THREE MONTHS ENDED SIX MONTHS ENDED
JUNE 30, JUNE 30,
2020 2019 2020 2019
(Unaudited)
North America $ 53,706,367 $ 20,950,816 $ 92,248,748 $ 41,731,127
Europe 1,077,423 1,142,337 2,200,398 2,278,928
$ 54,783,790 $ 22,093,153 $ 94,449,146 $ 44,010,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Nature of Operations (Details Narrative)</t>
        </is>
      </c>
      <c r="B1" s="2" t="inlineStr">
        <is>
          <t>6 Months Ended</t>
        </is>
      </c>
    </row>
    <row r="2">
      <c r="B2" s="2" t="inlineStr">
        <is>
          <t>Jun. 30, 2020</t>
        </is>
      </c>
    </row>
    <row r="3">
      <c r="A3" s="3" t="inlineStr">
        <is>
          <t>Organization, Consolidation and Presentation of Financial Statements [Abstract]</t>
        </is>
      </c>
    </row>
    <row r="4">
      <c r="A4" s="4" t="inlineStr">
        <is>
          <t>State of incorporation</t>
        </is>
      </c>
      <c r="B4" s="4" t="inlineStr">
        <is>
          <t>DE</t>
        </is>
      </c>
    </row>
    <row r="5">
      <c r="A5" s="4" t="inlineStr">
        <is>
          <t>Date of incorporation</t>
        </is>
      </c>
      <c r="B5" s="4" t="inlineStr">
        <is>
          <t>May 30,
		19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Accounts Receivable and Significant Concentrations (Details) - USD ($)</t>
        </is>
      </c>
      <c r="C1" s="2" t="inlineStr">
        <is>
          <t>Jun. 30, 2020</t>
        </is>
      </c>
      <c r="D1" s="2" t="inlineStr">
        <is>
          <t>Dec. 31, 2019</t>
        </is>
      </c>
    </row>
    <row r="2">
      <c r="A2" s="4" t="inlineStr">
        <is>
          <t>Accounts receivable, gross</t>
        </is>
      </c>
      <c r="C2" s="6" t="n">
        <v>22209206</v>
      </c>
      <c r="D2" s="6" t="n">
        <v>14707163</v>
      </c>
    </row>
    <row r="3">
      <c r="A3" s="4" t="inlineStr">
        <is>
          <t>Less: allowances for doubtful accounts</t>
        </is>
      </c>
      <c r="B3" s="4" t="inlineStr">
        <is>
          <t>[1]</t>
        </is>
      </c>
      <c r="C3" s="5" t="n">
        <v>116898</v>
      </c>
      <c r="D3" s="5" t="n">
        <v>126235</v>
      </c>
    </row>
    <row r="4">
      <c r="A4" s="4" t="inlineStr">
        <is>
          <t>Accounts receivable, net</t>
        </is>
      </c>
      <c r="C4" s="5" t="n">
        <v>22092308</v>
      </c>
      <c r="D4" s="5" t="n">
        <v>14580928</v>
      </c>
    </row>
    <row r="5">
      <c r="A5" s="4" t="inlineStr">
        <is>
          <t>Government</t>
        </is>
      </c>
    </row>
    <row r="6">
      <c r="A6" s="4" t="inlineStr">
        <is>
          <t>Accounts receivable, gross</t>
        </is>
      </c>
      <c r="B6" s="4" t="inlineStr">
        <is>
          <t>[2]</t>
        </is>
      </c>
      <c r="C6" s="5" t="n">
        <v>20319761</v>
      </c>
      <c r="D6" s="5" t="n">
        <v>12604582</v>
      </c>
    </row>
    <row r="7">
      <c r="A7" s="4" t="inlineStr">
        <is>
          <t>Commercial</t>
        </is>
      </c>
    </row>
    <row r="8">
      <c r="A8" s="4" t="inlineStr">
        <is>
          <t>Accounts receivable, gross</t>
        </is>
      </c>
      <c r="B8" s="4" t="inlineStr">
        <is>
          <t>[3]</t>
        </is>
      </c>
      <c r="C8" s="6" t="n">
        <v>1889445</v>
      </c>
      <c r="D8" s="6" t="n">
        <v>2102581</v>
      </c>
    </row>
    <row r="9"/>
    <row r="10">
      <c r="A10" s="4" t="inlineStr">
        <is>
          <t>[1]</t>
        </is>
      </c>
      <c r="B10" s="4" t="inlineStr">
        <is>
          <t>For the six months ended June 30, 2020, the Company did not recognize any material provisions for bad debt, write-offs or recoveries of existing provisions for bad debt. The Company has not historically maintained a bad debt reserve for its government customers as it has not experienced material or recurring bad debt charges and the nature and size of the contracts has not necessitated the Company's establishment of such a bad debt reserve.</t>
        </is>
      </c>
    </row>
    <row r="11">
      <c r="A11" s="4" t="inlineStr">
        <is>
          <t>[2]</t>
        </is>
      </c>
      <c r="B11" s="4" t="inlineStr">
        <is>
          <t>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t>
        </is>
      </c>
    </row>
    <row r="12">
      <c r="A12" s="4" t="inlineStr">
        <is>
          <t>[3]</t>
        </is>
      </c>
      <c r="B12" s="4" t="inlineStr">
        <is>
          <t>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t>
        </is>
      </c>
    </row>
  </sheetData>
  <mergeCells count="5">
    <mergeCell ref="A1:B1"/>
    <mergeCell ref="A9:C9"/>
    <mergeCell ref="B10:C10"/>
    <mergeCell ref="B11:C11"/>
    <mergeCell ref="B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and Significant Concentrations (Details 1) - Accounts Receivable</t>
        </is>
      </c>
      <c r="B1" s="2" t="inlineStr">
        <is>
          <t>6 Months Ended</t>
        </is>
      </c>
      <c r="C1" s="2" t="inlineStr">
        <is>
          <t>12 Months Ended</t>
        </is>
      </c>
    </row>
    <row r="2">
      <c r="B2" s="2" t="inlineStr">
        <is>
          <t>Jun. 30, 2020</t>
        </is>
      </c>
      <c r="C2" s="2" t="inlineStr">
        <is>
          <t>Dec. 31, 2019</t>
        </is>
      </c>
    </row>
    <row r="3">
      <c r="A3" s="4" t="inlineStr">
        <is>
          <t>National Aeronautics and Space Administration</t>
        </is>
      </c>
    </row>
    <row r="4">
      <c r="A4" s="4" t="inlineStr">
        <is>
          <t>Concentration risk</t>
        </is>
      </c>
      <c r="B4" s="4" t="inlineStr">
        <is>
          <t>16.00%</t>
        </is>
      </c>
      <c r="C4" s="4" t="inlineStr">
        <is>
          <t>21.00%</t>
        </is>
      </c>
    </row>
    <row r="5">
      <c r="A5" s="4" t="inlineStr">
        <is>
          <t>U.S. Census Bureau</t>
        </is>
      </c>
    </row>
    <row r="6">
      <c r="A6" s="4" t="inlineStr">
        <is>
          <t>Concentration risk</t>
        </is>
      </c>
      <c r="B6" s="4" t="inlineStr">
        <is>
          <t>50.00%</t>
        </is>
      </c>
      <c r="C6" s="4" t="inlineStr">
        <is>
          <t>18.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Significant Concentrations (Details 2) - Sales Revenue, Net</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S. Immigration and Customs Enforcement</t>
        </is>
      </c>
    </row>
    <row r="4">
      <c r="A4" s="4" t="inlineStr">
        <is>
          <t>Concentration risk</t>
        </is>
      </c>
      <c r="B4" s="4" t="inlineStr">
        <is>
          <t>0.00%</t>
        </is>
      </c>
      <c r="C4" s="4" t="inlineStr">
        <is>
          <t>15.00%</t>
        </is>
      </c>
      <c r="D4" s="4" t="inlineStr">
        <is>
          <t>10.00%</t>
        </is>
      </c>
      <c r="E4" s="4" t="inlineStr">
        <is>
          <t>15.00%</t>
        </is>
      </c>
    </row>
    <row r="5">
      <c r="A5" s="4" t="inlineStr">
        <is>
          <t>U.S. Customs Boarder Patrol</t>
        </is>
      </c>
    </row>
    <row r="6">
      <c r="A6" s="4" t="inlineStr">
        <is>
          <t>Concentration risk</t>
        </is>
      </c>
      <c r="B6" s="4" t="inlineStr">
        <is>
          <t>0.00%</t>
        </is>
      </c>
      <c r="C6" s="4" t="inlineStr">
        <is>
          <t>0.00%</t>
        </is>
      </c>
      <c r="D6" s="4" t="inlineStr">
        <is>
          <t>0.00%</t>
        </is>
      </c>
      <c r="E6" s="4" t="inlineStr">
        <is>
          <t>11.00%</t>
        </is>
      </c>
    </row>
    <row r="7">
      <c r="A7" s="4" t="inlineStr">
        <is>
          <t>U.S. Coast Guard</t>
        </is>
      </c>
    </row>
    <row r="8">
      <c r="A8" s="4" t="inlineStr">
        <is>
          <t>Concentration risk</t>
        </is>
      </c>
      <c r="B8" s="4" t="inlineStr">
        <is>
          <t>0.00%</t>
        </is>
      </c>
      <c r="C8" s="4" t="inlineStr">
        <is>
          <t>11.00%</t>
        </is>
      </c>
      <c r="D8" s="4" t="inlineStr">
        <is>
          <t>0.00%</t>
        </is>
      </c>
      <c r="E8" s="4" t="inlineStr">
        <is>
          <t>10.00%</t>
        </is>
      </c>
    </row>
    <row r="9">
      <c r="A9" s="4" t="inlineStr">
        <is>
          <t>U.S. Census Bureau</t>
        </is>
      </c>
    </row>
    <row r="10">
      <c r="A10" s="4" t="inlineStr">
        <is>
          <t>Concentration risk</t>
        </is>
      </c>
      <c r="B10" s="4" t="inlineStr">
        <is>
          <t>60.00%</t>
        </is>
      </c>
      <c r="C10" s="4" t="inlineStr">
        <is>
          <t>0.00%</t>
        </is>
      </c>
      <c r="D10" s="4" t="inlineStr">
        <is>
          <t>51.00%</t>
        </is>
      </c>
      <c r="E10" s="4" t="inlineStr">
        <is>
          <t>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Unbilled Accounts Receivable (Details) - Unbilled Accounts Receivable</t>
        </is>
      </c>
      <c r="B1" s="2" t="inlineStr">
        <is>
          <t>6 Months Ended</t>
        </is>
      </c>
      <c r="C1" s="2" t="inlineStr">
        <is>
          <t>12 Months Ended</t>
        </is>
      </c>
    </row>
    <row r="2">
      <c r="B2" s="2" t="inlineStr">
        <is>
          <t>Jun. 30, 2020</t>
        </is>
      </c>
      <c r="C2" s="2" t="inlineStr">
        <is>
          <t>Dec. 31, 2019</t>
        </is>
      </c>
    </row>
    <row r="3">
      <c r="A3" s="4" t="inlineStr">
        <is>
          <t>U.S. Immigration and Customs Enforcement</t>
        </is>
      </c>
    </row>
    <row r="4">
      <c r="A4" s="4" t="inlineStr">
        <is>
          <t>Concentration risk</t>
        </is>
      </c>
      <c r="B4" s="4" t="inlineStr">
        <is>
          <t>19.00%</t>
        </is>
      </c>
      <c r="C4" s="4" t="inlineStr">
        <is>
          <t>24.00%</t>
        </is>
      </c>
    </row>
    <row r="5">
      <c r="A5" s="4" t="inlineStr">
        <is>
          <t>U.S. Census Bureau</t>
        </is>
      </c>
    </row>
    <row r="6">
      <c r="A6" s="4" t="inlineStr">
        <is>
          <t>Concentration risk</t>
        </is>
      </c>
      <c r="B6" s="4" t="inlineStr">
        <is>
          <t>61.00%</t>
        </is>
      </c>
      <c r="C6" s="4" t="inlineStr">
        <is>
          <t>2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Assets and Accrued Expenses (Details) - USD ($)</t>
        </is>
      </c>
      <c r="B1" s="2" t="inlineStr">
        <is>
          <t>Jun. 30, 2020</t>
        </is>
      </c>
      <c r="C1" s="2" t="inlineStr">
        <is>
          <t>Dec. 31, 2019</t>
        </is>
      </c>
    </row>
    <row r="2">
      <c r="A2" s="3" t="inlineStr">
        <is>
          <t>Other Assets [Abstract]</t>
        </is>
      </c>
    </row>
    <row r="3">
      <c r="A3" s="4" t="inlineStr">
        <is>
          <t>Inventories</t>
        </is>
      </c>
      <c r="B3" s="6" t="n">
        <v>508826</v>
      </c>
      <c r="C3" s="6" t="n">
        <v>213713</v>
      </c>
    </row>
    <row r="4">
      <c r="A4" s="4" t="inlineStr">
        <is>
          <t>Prepaid rent, insurance and other assets</t>
        </is>
      </c>
      <c r="B4" s="5" t="n">
        <v>889132</v>
      </c>
      <c r="C4" s="5" t="n">
        <v>881134</v>
      </c>
    </row>
    <row r="5">
      <c r="A5" s="4" t="inlineStr">
        <is>
          <t>Total other current assets</t>
        </is>
      </c>
      <c r="B5" s="6" t="n">
        <v>1397958</v>
      </c>
      <c r="C5" s="6" t="n">
        <v>10948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Current Assets and Accrued Expenses (Details 1) - USD ($)</t>
        </is>
      </c>
      <c r="B1" s="2" t="inlineStr">
        <is>
          <t>Jun. 30, 2020</t>
        </is>
      </c>
      <c r="C1" s="2" t="inlineStr">
        <is>
          <t>Dec. 31, 2019</t>
        </is>
      </c>
    </row>
    <row r="2">
      <c r="A2" s="3" t="inlineStr">
        <is>
          <t>Other Assets [Abstract]</t>
        </is>
      </c>
    </row>
    <row r="3">
      <c r="A3" s="4" t="inlineStr">
        <is>
          <t>Carrier service costs</t>
        </is>
      </c>
      <c r="B3" s="6" t="n">
        <v>25379290</v>
      </c>
      <c r="C3" s="6" t="n">
        <v>12274440</v>
      </c>
    </row>
    <row r="4">
      <c r="A4" s="4" t="inlineStr">
        <is>
          <t>Salaries and payroll taxes</t>
        </is>
      </c>
      <c r="B4" s="5" t="n">
        <v>2243588</v>
      </c>
      <c r="C4" s="5" t="n">
        <v>1781628</v>
      </c>
    </row>
    <row r="5">
      <c r="A5" s="4" t="inlineStr">
        <is>
          <t>Inventory purchases, consultants and other costs</t>
        </is>
      </c>
      <c r="B5" s="5" t="n">
        <v>870606</v>
      </c>
      <c r="C5" s="5" t="n">
        <v>834131</v>
      </c>
    </row>
    <row r="6">
      <c r="A6" s="4" t="inlineStr">
        <is>
          <t>Severance costs</t>
        </is>
      </c>
      <c r="B6" s="5" t="n">
        <v>7612</v>
      </c>
      <c r="C6" s="5" t="n">
        <v>7612</v>
      </c>
    </row>
    <row r="7">
      <c r="A7" s="4" t="inlineStr">
        <is>
          <t>U.S. income tax payable</t>
        </is>
      </c>
      <c r="B7" s="5" t="n">
        <v>3670</v>
      </c>
      <c r="C7" s="5" t="n">
        <v>8850</v>
      </c>
    </row>
    <row r="8">
      <c r="A8" s="4" t="inlineStr">
        <is>
          <t>Foreign income tax payable</t>
        </is>
      </c>
      <c r="B8" s="5" t="n">
        <v>29540</v>
      </c>
      <c r="C8" s="5" t="n">
        <v>41320</v>
      </c>
    </row>
    <row r="9">
      <c r="A9" s="4" t="inlineStr">
        <is>
          <t>Total accrued expenses</t>
        </is>
      </c>
      <c r="B9" s="6" t="n">
        <v>28534306</v>
      </c>
      <c r="C9" s="6" t="n">
        <v>149479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4" t="inlineStr">
        <is>
          <t>Property and equipment, gross</t>
        </is>
      </c>
      <c r="B2" s="6" t="n">
        <v>2910015</v>
      </c>
      <c r="C2" s="6" t="n">
        <v>2797639</v>
      </c>
    </row>
    <row r="3">
      <c r="A3" s="4" t="inlineStr">
        <is>
          <t>Less: accumulated depreciation and amortization</t>
        </is>
      </c>
      <c r="B3" s="5" t="n">
        <v>2320351</v>
      </c>
      <c r="C3" s="5" t="n">
        <v>2116064</v>
      </c>
    </row>
    <row r="4">
      <c r="A4" s="4" t="inlineStr">
        <is>
          <t>Property and equipment, net</t>
        </is>
      </c>
      <c r="B4" s="5" t="n">
        <v>589664</v>
      </c>
      <c r="C4" s="5" t="n">
        <v>681575</v>
      </c>
    </row>
    <row r="5">
      <c r="A5" s="4" t="inlineStr">
        <is>
          <t>Computer Hardware and Software</t>
        </is>
      </c>
    </row>
    <row r="6">
      <c r="A6" s="4" t="inlineStr">
        <is>
          <t>Property and equipment, gross</t>
        </is>
      </c>
      <c r="B6" s="5" t="n">
        <v>2148624</v>
      </c>
      <c r="C6" s="5" t="n">
        <v>2041978</v>
      </c>
    </row>
    <row r="7">
      <c r="A7" s="4" t="inlineStr">
        <is>
          <t>Furniture and Fixtures</t>
        </is>
      </c>
    </row>
    <row r="8">
      <c r="A8" s="4" t="inlineStr">
        <is>
          <t>Property and equipment, gross</t>
        </is>
      </c>
      <c r="B8" s="5" t="n">
        <v>420705</v>
      </c>
      <c r="C8" s="5" t="n">
        <v>399521</v>
      </c>
    </row>
    <row r="9">
      <c r="A9" s="4" t="inlineStr">
        <is>
          <t>Leasehold Improvements</t>
        </is>
      </c>
    </row>
    <row r="10">
      <c r="A10" s="4" t="inlineStr">
        <is>
          <t>Property and equipment, gross</t>
        </is>
      </c>
      <c r="B10" s="5" t="n">
        <v>285903</v>
      </c>
      <c r="C10" s="5" t="n">
        <v>299340</v>
      </c>
    </row>
    <row r="11">
      <c r="A11" s="4" t="inlineStr">
        <is>
          <t>Automobiles</t>
        </is>
      </c>
    </row>
    <row r="12">
      <c r="A12" s="4" t="inlineStr">
        <is>
          <t>Property and equipment, gross</t>
        </is>
      </c>
      <c r="B12" s="6" t="n">
        <v>54783</v>
      </c>
      <c r="C12" s="6" t="n">
        <v>56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488627</v>
      </c>
      <c r="C4" s="6" t="n">
        <v>-307761</v>
      </c>
      <c r="D4" s="6" t="n">
        <v>972515</v>
      </c>
      <c r="E4" s="6" t="n">
        <v>76340</v>
      </c>
    </row>
    <row r="5">
      <c r="A5" s="3" t="inlineStr">
        <is>
          <t>Other comprehensive income (loss):</t>
        </is>
      </c>
    </row>
    <row r="6">
      <c r="A6" s="4" t="inlineStr">
        <is>
          <t>Foreign currency translation adjustments, net of tax</t>
        </is>
      </c>
      <c r="B6" s="5" t="n">
        <v>27599</v>
      </c>
      <c r="C6" s="5" t="n">
        <v>13995</v>
      </c>
      <c r="D6" s="5" t="n">
        <v>-9731</v>
      </c>
      <c r="E6" s="5" t="n">
        <v>-15287</v>
      </c>
    </row>
    <row r="7">
      <c r="A7" s="4" t="inlineStr">
        <is>
          <t>Other comprehensive income (loss)</t>
        </is>
      </c>
      <c r="B7" s="5" t="n">
        <v>27599</v>
      </c>
      <c r="C7" s="5" t="n">
        <v>13995</v>
      </c>
      <c r="D7" s="5" t="n">
        <v>-9731</v>
      </c>
      <c r="E7" s="5" t="n">
        <v>-15287</v>
      </c>
    </row>
    <row r="8">
      <c r="A8" s="4" t="inlineStr">
        <is>
          <t>COMPREHENSIVE INCOME (LOSS)</t>
        </is>
      </c>
      <c r="B8" s="6" t="n">
        <v>516226</v>
      </c>
      <c r="C8" s="6" t="n">
        <v>-293766</v>
      </c>
      <c r="D8" s="6" t="n">
        <v>962784</v>
      </c>
      <c r="E8" s="6" t="n">
        <v>61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30000</v>
      </c>
      <c r="C4" s="6" t="n">
        <v>140000</v>
      </c>
      <c r="D4" s="6" t="n">
        <v>216200</v>
      </c>
      <c r="E4" s="6" t="n">
        <v>27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Jun. 30, 2020</t>
        </is>
      </c>
      <c r="C1" s="2" t="inlineStr">
        <is>
          <t>Dec. 31, 2019</t>
        </is>
      </c>
    </row>
    <row r="2">
      <c r="A2" s="4" t="inlineStr">
        <is>
          <t>Gross carrying amount</t>
        </is>
      </c>
      <c r="B2" s="6" t="n">
        <v>6521850</v>
      </c>
      <c r="C2" s="6" t="n">
        <v>6521674</v>
      </c>
    </row>
    <row r="3">
      <c r="A3" s="4" t="inlineStr">
        <is>
          <t>Accumulated amortization</t>
        </is>
      </c>
      <c r="B3" s="5" t="n">
        <v>-4324972</v>
      </c>
      <c r="C3" s="5" t="n">
        <v>-4070904</v>
      </c>
    </row>
    <row r="4">
      <c r="A4" s="4" t="inlineStr">
        <is>
          <t>Net book value</t>
        </is>
      </c>
      <c r="B4" s="5" t="n">
        <v>2196878</v>
      </c>
      <c r="C4" s="5" t="n">
        <v>2450770</v>
      </c>
    </row>
    <row r="5">
      <c r="A5" s="4" t="inlineStr">
        <is>
          <t>Trade Name and Trademarks</t>
        </is>
      </c>
    </row>
    <row r="6">
      <c r="A6" s="4" t="inlineStr">
        <is>
          <t>Gross carrying amount</t>
        </is>
      </c>
      <c r="B6" s="5" t="n">
        <v>290472</v>
      </c>
      <c r="C6" s="5" t="n">
        <v>290472</v>
      </c>
    </row>
    <row r="7">
      <c r="A7" s="4" t="inlineStr">
        <is>
          <t>Accumulated amortization</t>
        </is>
      </c>
      <c r="B7" s="5" t="n">
        <v>-119417</v>
      </c>
      <c r="C7" s="5" t="n">
        <v>-109734</v>
      </c>
    </row>
    <row r="8">
      <c r="A8" s="4" t="inlineStr">
        <is>
          <t>Net book value</t>
        </is>
      </c>
      <c r="B8" s="5" t="n">
        <v>171055</v>
      </c>
      <c r="C8" s="5" t="n">
        <v>180738</v>
      </c>
    </row>
    <row r="9">
      <c r="A9" s="4" t="inlineStr">
        <is>
          <t>Customer Relationships</t>
        </is>
      </c>
    </row>
    <row r="10">
      <c r="A10" s="4" t="inlineStr">
        <is>
          <t>Gross carrying amount</t>
        </is>
      </c>
      <c r="B10" s="5" t="n">
        <v>1980000</v>
      </c>
      <c r="C10" s="5" t="n">
        <v>1980000</v>
      </c>
    </row>
    <row r="11">
      <c r="A11" s="4" t="inlineStr">
        <is>
          <t>Accumulated amortization</t>
        </is>
      </c>
      <c r="B11" s="5" t="n">
        <v>-1980000</v>
      </c>
      <c r="C11" s="5" t="n">
        <v>-1980000</v>
      </c>
    </row>
    <row r="12">
      <c r="A12" s="4" t="inlineStr">
        <is>
          <t>Net book value</t>
        </is>
      </c>
      <c r="B12" s="5" t="n">
        <v>0</v>
      </c>
      <c r="C12" s="5" t="n">
        <v>0</v>
      </c>
    </row>
    <row r="13">
      <c r="A13" s="4" t="inlineStr">
        <is>
          <t>Channel Relationships</t>
        </is>
      </c>
    </row>
    <row r="14">
      <c r="A14" s="4" t="inlineStr">
        <is>
          <t>Gross carrying amount</t>
        </is>
      </c>
      <c r="B14" s="5" t="n">
        <v>2628080</v>
      </c>
      <c r="C14" s="5" t="n">
        <v>2628080</v>
      </c>
    </row>
    <row r="15">
      <c r="A15" s="4" t="inlineStr">
        <is>
          <t>Accumulated amortization</t>
        </is>
      </c>
      <c r="B15" s="5" t="n">
        <v>-1080433</v>
      </c>
      <c r="C15" s="5" t="n">
        <v>-992830</v>
      </c>
    </row>
    <row r="16">
      <c r="A16" s="4" t="inlineStr">
        <is>
          <t>Net book value</t>
        </is>
      </c>
      <c r="B16" s="5" t="n">
        <v>1547647</v>
      </c>
      <c r="C16" s="5" t="n">
        <v>1635250</v>
      </c>
    </row>
    <row r="17">
      <c r="A17" s="4" t="inlineStr">
        <is>
          <t>Internally Developed Software</t>
        </is>
      </c>
    </row>
    <row r="18">
      <c r="A18" s="4" t="inlineStr">
        <is>
          <t>Gross carrying amount</t>
        </is>
      </c>
      <c r="B18" s="5" t="n">
        <v>1623298</v>
      </c>
      <c r="C18" s="5" t="n">
        <v>1623122</v>
      </c>
    </row>
    <row r="19">
      <c r="A19" s="4" t="inlineStr">
        <is>
          <t>Accumulated amortization</t>
        </is>
      </c>
      <c r="B19" s="5" t="n">
        <v>-1145122</v>
      </c>
      <c r="C19" s="5" t="n">
        <v>-988340</v>
      </c>
    </row>
    <row r="20">
      <c r="A20" s="4" t="inlineStr">
        <is>
          <t>Net book value</t>
        </is>
      </c>
      <c r="B20" s="6" t="n">
        <v>478176</v>
      </c>
      <c r="C20" s="6" t="n">
        <v>6347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Jun. 30, 2020</t>
        </is>
      </c>
      <c r="C1" s="2" t="inlineStr">
        <is>
          <t>Dec. 31, 2019</t>
        </is>
      </c>
    </row>
    <row r="2">
      <c r="A2" s="3" t="inlineStr">
        <is>
          <t>Goodwill and Intangible Assets Disclosure [Abstract]</t>
        </is>
      </c>
    </row>
    <row r="3">
      <c r="A3" s="4" t="inlineStr">
        <is>
          <t>Remainder of 2020</t>
        </is>
      </c>
      <c r="B3" s="6" t="n">
        <v>202924</v>
      </c>
    </row>
    <row r="4">
      <c r="A4" s="4" t="inlineStr">
        <is>
          <t>2021</t>
        </is>
      </c>
      <c r="B4" s="5" t="n">
        <v>333714</v>
      </c>
    </row>
    <row r="5">
      <c r="A5" s="4" t="inlineStr">
        <is>
          <t>2022</t>
        </is>
      </c>
      <c r="B5" s="5" t="n">
        <v>273937</v>
      </c>
    </row>
    <row r="6">
      <c r="A6" s="4" t="inlineStr">
        <is>
          <t>2023</t>
        </is>
      </c>
      <c r="B6" s="5" t="n">
        <v>194570</v>
      </c>
    </row>
    <row r="7">
      <c r="A7" s="4" t="inlineStr">
        <is>
          <t>2024</t>
        </is>
      </c>
      <c r="B7" s="5" t="n">
        <v>194570</v>
      </c>
    </row>
    <row r="8">
      <c r="A8" s="4" t="inlineStr">
        <is>
          <t>Thereafter</t>
        </is>
      </c>
      <c r="B8" s="5" t="n">
        <v>997163</v>
      </c>
    </row>
    <row r="9">
      <c r="A9" s="4" t="inlineStr">
        <is>
          <t>Total</t>
        </is>
      </c>
      <c r="B9" s="6" t="n">
        <v>2196878</v>
      </c>
      <c r="C9" s="6" t="n">
        <v>24507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7" customWidth="1" min="4" max="4"/>
    <col width="14" customWidth="1" min="5" max="5"/>
    <col width="14" customWidth="1" min="6" max="6"/>
  </cols>
  <sheetData>
    <row r="1">
      <c r="A1" s="1" t="inlineStr">
        <is>
          <t>Goodwill and Intangible Asse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Goodwill</t>
        </is>
      </c>
      <c r="B3" s="6" t="n">
        <v>18555578</v>
      </c>
      <c r="D3" s="6" t="n">
        <v>18555578</v>
      </c>
      <c r="F3" s="6" t="n">
        <v>18555578</v>
      </c>
    </row>
    <row r="4">
      <c r="A4" s="4" t="inlineStr">
        <is>
          <t>Capitalized software cost</t>
        </is>
      </c>
      <c r="B4" s="5" t="n">
        <v>178000</v>
      </c>
      <c r="C4" s="6" t="n">
        <v>67225</v>
      </c>
      <c r="D4" s="5" t="n">
        <v>519000</v>
      </c>
      <c r="E4" s="6" t="n">
        <v>125725</v>
      </c>
    </row>
    <row r="5">
      <c r="A5" s="4" t="inlineStr">
        <is>
          <t>Aggregate amortization expense</t>
        </is>
      </c>
      <c r="B5" s="6" t="n">
        <v>125700</v>
      </c>
      <c r="C5" s="6" t="n">
        <v>198800</v>
      </c>
      <c r="D5" s="6" t="n">
        <v>251311</v>
      </c>
      <c r="E5" s="6" t="n">
        <v>397631</v>
      </c>
    </row>
    <row r="6">
      <c r="A6" s="4" t="inlineStr">
        <is>
          <t>Purchased Intangible Assets</t>
        </is>
      </c>
    </row>
    <row r="7">
      <c r="A7" s="4" t="inlineStr">
        <is>
          <t>Weighted average remaining life</t>
        </is>
      </c>
      <c r="D7" s="4" t="inlineStr">
        <is>
          <t>4 years 6 months</t>
        </is>
      </c>
    </row>
    <row r="8">
      <c r="A8" s="4" t="inlineStr">
        <is>
          <t>Internally Developed Software</t>
        </is>
      </c>
    </row>
    <row r="9">
      <c r="A9" s="4" t="inlineStr">
        <is>
          <t>Weighted average remaining life</t>
        </is>
      </c>
      <c r="D9" s="4" t="inlineStr">
        <is>
          <t>2 years 6 month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Line of Credit (Details Narrative)</t>
        </is>
      </c>
      <c r="B1" s="2" t="inlineStr">
        <is>
          <t>Jun. 30, 2020USD ($)</t>
        </is>
      </c>
    </row>
    <row r="2">
      <c r="A2" s="3" t="inlineStr">
        <is>
          <t>Line of Credit Facility [Abstract]</t>
        </is>
      </c>
    </row>
    <row r="3">
      <c r="A3" s="4" t="inlineStr">
        <is>
          <t>Line of credit borrowing capacity</t>
        </is>
      </c>
      <c r="B3" s="6" t="n">
        <v>4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Income Taxes (Details Narrative)</t>
        </is>
      </c>
      <c r="B1" s="2" t="inlineStr">
        <is>
          <t>Jun. 30, 2020USD ($)</t>
        </is>
      </c>
    </row>
    <row r="2">
      <c r="A2" s="3" t="inlineStr">
        <is>
          <t>Income Tax Disclosure [Abstract]</t>
        </is>
      </c>
    </row>
    <row r="3">
      <c r="A3" s="4" t="inlineStr">
        <is>
          <t>Net operating loss carry forwards</t>
        </is>
      </c>
      <c r="B3" s="6" t="n">
        <v>37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0</t>
        </is>
      </c>
      <c r="C1" s="2" t="inlineStr">
        <is>
          <t>Dec. 31, 2019</t>
        </is>
      </c>
    </row>
    <row r="2">
      <c r="A2" s="3" t="inlineStr">
        <is>
          <t>STOCKHOLDERS' EQUITY</t>
        </is>
      </c>
    </row>
    <row r="3">
      <c r="A3" s="4" t="inlineStr">
        <is>
          <t>Common stock, par value</t>
        </is>
      </c>
      <c r="B3" s="8" t="n">
        <v>0.001</v>
      </c>
      <c r="C3" s="8" t="n">
        <v>0.001</v>
      </c>
    </row>
    <row r="4">
      <c r="A4" s="4" t="inlineStr">
        <is>
          <t>Common stock, shares authorized</t>
        </is>
      </c>
      <c r="B4" s="5" t="n">
        <v>110000000</v>
      </c>
      <c r="C4" s="5" t="n">
        <v>110000000</v>
      </c>
    </row>
    <row r="5">
      <c r="A5" s="4" t="inlineStr">
        <is>
          <t>Common stock, shares issued</t>
        </is>
      </c>
      <c r="B5" s="5" t="n">
        <v>84418523</v>
      </c>
      <c r="C5" s="5" t="n">
        <v>83861453</v>
      </c>
    </row>
    <row r="6">
      <c r="A6" s="4" t="inlineStr">
        <is>
          <t>Common stock, shares outstanding</t>
        </is>
      </c>
      <c r="B6" s="5" t="n">
        <v>84418523</v>
      </c>
      <c r="C6" s="5" t="n">
        <v>83861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hare-based Compensation (Details 3)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Restricted stock compensation expense</t>
        </is>
      </c>
      <c r="B4" s="6" t="n">
        <v>182928</v>
      </c>
      <c r="C4" s="6" t="n">
        <v>180863</v>
      </c>
      <c r="D4" s="6" t="n">
        <v>437427</v>
      </c>
      <c r="E4" s="6" t="n">
        <v>197600</v>
      </c>
    </row>
    <row r="5">
      <c r="A5" s="4" t="inlineStr">
        <is>
          <t>Non-qualified option stock compensation expense</t>
        </is>
      </c>
      <c r="B5" s="5" t="n">
        <v>26499</v>
      </c>
      <c r="C5" s="5" t="n">
        <v>103248</v>
      </c>
      <c r="D5" s="5" t="n">
        <v>53441</v>
      </c>
      <c r="E5" s="5" t="n">
        <v>175777</v>
      </c>
    </row>
    <row r="6">
      <c r="A6" s="4" t="inlineStr">
        <is>
          <t>Total share-based compensation before taxes</t>
        </is>
      </c>
      <c r="B6" s="6" t="n">
        <v>209427</v>
      </c>
      <c r="C6" s="6" t="n">
        <v>284111</v>
      </c>
      <c r="D6" s="6" t="n">
        <v>490868</v>
      </c>
      <c r="E6" s="6" t="n">
        <v>3733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Share-based Compensation (Details Narrative)</t>
        </is>
      </c>
      <c r="B1" s="2" t="inlineStr">
        <is>
          <t>6 Months Ended</t>
        </is>
      </c>
    </row>
    <row r="2">
      <c r="B2" s="2" t="inlineStr">
        <is>
          <t>Jun. 30, 2020USD ($)</t>
        </is>
      </c>
    </row>
    <row r="3">
      <c r="A3" s="3" t="inlineStr">
        <is>
          <t>Share-based Payment Arrangement [Abstract]</t>
        </is>
      </c>
    </row>
    <row r="4">
      <c r="A4" s="4" t="inlineStr">
        <is>
          <t>Unamortized share-based compensation expense</t>
        </is>
      </c>
      <c r="B4" s="6" t="n">
        <v>772498</v>
      </c>
    </row>
    <row r="5">
      <c r="A5" s="4" t="inlineStr">
        <is>
          <t>Unamortized share-based compensation expense, recognition period</t>
        </is>
      </c>
      <c r="B5"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EPS)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 Earnings Per Share Computation:</t>
        </is>
      </c>
    </row>
    <row r="4">
      <c r="A4" s="4" t="inlineStr">
        <is>
          <t>Net income (loss)</t>
        </is>
      </c>
      <c r="B4" s="6" t="n">
        <v>488627</v>
      </c>
      <c r="C4" s="6" t="n">
        <v>483888</v>
      </c>
      <c r="D4" s="6" t="n">
        <v>-307761</v>
      </c>
      <c r="E4" s="6" t="n">
        <v>384101</v>
      </c>
      <c r="F4" s="6" t="n">
        <v>972515</v>
      </c>
      <c r="G4" s="6" t="n">
        <v>76340</v>
      </c>
    </row>
    <row r="5">
      <c r="A5" s="4" t="inlineStr">
        <is>
          <t>Basic weighted-average shares outstanding</t>
        </is>
      </c>
      <c r="B5" s="5" t="n">
        <v>83920314</v>
      </c>
      <c r="D5" s="5" t="n">
        <v>83990722</v>
      </c>
      <c r="F5" s="5" t="n">
        <v>83880197</v>
      </c>
      <c r="G5" s="5" t="n">
        <v>83902077</v>
      </c>
    </row>
    <row r="6">
      <c r="A6" s="4" t="inlineStr">
        <is>
          <t>Basic earnings per share</t>
        </is>
      </c>
      <c r="B6" s="7" t="n">
        <v>0.01</v>
      </c>
      <c r="D6" s="4" t="inlineStr">
        <is>
          <t>$ .00</t>
        </is>
      </c>
      <c r="F6" s="7" t="n">
        <v>0.01</v>
      </c>
      <c r="G6" s="4" t="inlineStr">
        <is>
          <t>$ .00</t>
        </is>
      </c>
    </row>
    <row r="7">
      <c r="A7" s="3" t="inlineStr">
        <is>
          <t>Diluted Earnings Per Share Computation:</t>
        </is>
      </c>
    </row>
    <row r="8">
      <c r="A8" s="4" t="inlineStr">
        <is>
          <t>Net income (loss)</t>
        </is>
      </c>
      <c r="B8" s="6" t="n">
        <v>488627</v>
      </c>
      <c r="C8" s="6" t="n">
        <v>483888</v>
      </c>
      <c r="D8" s="6" t="n">
        <v>-307761</v>
      </c>
      <c r="E8" s="6" t="n">
        <v>384101</v>
      </c>
      <c r="F8" s="6" t="n">
        <v>972515</v>
      </c>
      <c r="G8" s="6" t="n">
        <v>76340</v>
      </c>
    </row>
    <row r="9">
      <c r="A9" s="4" t="inlineStr">
        <is>
          <t>Diluted weighted-average shares outstanding</t>
        </is>
      </c>
      <c r="B9" s="5" t="n">
        <v>83920314</v>
      </c>
      <c r="D9" s="5" t="n">
        <v>83990722</v>
      </c>
      <c r="F9" s="5" t="n">
        <v>83880197</v>
      </c>
      <c r="G9" s="5" t="n">
        <v>83902077</v>
      </c>
    </row>
    <row r="10">
      <c r="A10" s="4" t="inlineStr">
        <is>
          <t>Incremental shares from assumed conversions of dilutive securities</t>
        </is>
      </c>
      <c r="B10" s="5" t="n">
        <v>1043947</v>
      </c>
      <c r="D10" s="5" t="n">
        <v>0</v>
      </c>
      <c r="F10" s="5" t="n">
        <v>784198</v>
      </c>
      <c r="G10" s="5" t="n">
        <v>63917</v>
      </c>
    </row>
    <row r="11">
      <c r="A11" s="4" t="inlineStr">
        <is>
          <t>Adjusted weighted average number of common shares</t>
        </is>
      </c>
      <c r="B11" s="5" t="n">
        <v>84964261</v>
      </c>
      <c r="D11" s="5" t="n">
        <v>83990722</v>
      </c>
      <c r="F11" s="5" t="n">
        <v>84664395</v>
      </c>
      <c r="G11" s="5" t="n">
        <v>83965994</v>
      </c>
    </row>
    <row r="12">
      <c r="A12" s="4" t="inlineStr">
        <is>
          <t>Diluted earnings per share</t>
        </is>
      </c>
      <c r="B12" s="7" t="n">
        <v>0.01</v>
      </c>
      <c r="D12" s="4" t="inlineStr">
        <is>
          <t>$ .00</t>
        </is>
      </c>
      <c r="F12" s="7" t="n">
        <v>0.01</v>
      </c>
      <c r="G12" s="4" t="inlineStr">
        <is>
          <t>$ .00</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7520725</v>
      </c>
      <c r="C3" s="6" t="n">
        <v>6879627</v>
      </c>
    </row>
    <row r="4">
      <c r="A4" s="4" t="inlineStr">
        <is>
          <t>Accounts receivable, net of allowance for doubtful accounts of $116,898 and $126,235 in 2020 and 2019, respectively</t>
        </is>
      </c>
      <c r="B4" s="5" t="n">
        <v>22092308</v>
      </c>
      <c r="C4" s="5" t="n">
        <v>14580928</v>
      </c>
    </row>
    <row r="5">
      <c r="A5" s="4" t="inlineStr">
        <is>
          <t>Unbilled accounts receivable</t>
        </is>
      </c>
      <c r="B5" s="5" t="n">
        <v>26698793</v>
      </c>
      <c r="C5" s="5" t="n">
        <v>13976958</v>
      </c>
    </row>
    <row r="6">
      <c r="A6" s="4" t="inlineStr">
        <is>
          <t>Other current assets</t>
        </is>
      </c>
      <c r="B6" s="5" t="n">
        <v>1397958</v>
      </c>
      <c r="C6" s="5" t="n">
        <v>1094847</v>
      </c>
    </row>
    <row r="7">
      <c r="A7" s="4" t="inlineStr">
        <is>
          <t>Total current assets</t>
        </is>
      </c>
      <c r="B7" s="5" t="n">
        <v>57709784</v>
      </c>
      <c r="C7" s="5" t="n">
        <v>36532360</v>
      </c>
    </row>
    <row r="8">
      <c r="A8" s="3" t="inlineStr">
        <is>
          <t>NONCURRENT ASSETS</t>
        </is>
      </c>
    </row>
    <row r="9">
      <c r="A9" s="4" t="inlineStr">
        <is>
          <t>Property and equipment, net</t>
        </is>
      </c>
      <c r="B9" s="5" t="n">
        <v>589664</v>
      </c>
      <c r="C9" s="5" t="n">
        <v>681575</v>
      </c>
    </row>
    <row r="10">
      <c r="A10" s="4" t="inlineStr">
        <is>
          <t>Operating lease right of use asset, net</t>
        </is>
      </c>
      <c r="B10" s="5" t="n">
        <v>5606082</v>
      </c>
      <c r="C10" s="5" t="n">
        <v>5932769</v>
      </c>
    </row>
    <row r="11">
      <c r="A11" s="4" t="inlineStr">
        <is>
          <t>Intangibles, net</t>
        </is>
      </c>
      <c r="B11" s="5" t="n">
        <v>2196878</v>
      </c>
      <c r="C11" s="5" t="n">
        <v>2450770</v>
      </c>
    </row>
    <row r="12">
      <c r="A12" s="4" t="inlineStr">
        <is>
          <t>Goodwill</t>
        </is>
      </c>
      <c r="B12" s="5" t="n">
        <v>18555578</v>
      </c>
      <c r="C12" s="5" t="n">
        <v>18555578</v>
      </c>
    </row>
    <row r="13">
      <c r="A13" s="4" t="inlineStr">
        <is>
          <t>Other long-term assets</t>
        </is>
      </c>
      <c r="B13" s="5" t="n">
        <v>641381</v>
      </c>
      <c r="C13" s="5" t="n">
        <v>140403</v>
      </c>
    </row>
    <row r="14">
      <c r="A14" s="4" t="inlineStr">
        <is>
          <t>Total assets</t>
        </is>
      </c>
      <c r="B14" s="5" t="n">
        <v>85299367</v>
      </c>
      <c r="C14" s="5" t="n">
        <v>64293455</v>
      </c>
    </row>
    <row r="15">
      <c r="A15" s="3" t="inlineStr">
        <is>
          <t>CURRENT LIABILITIES</t>
        </is>
      </c>
    </row>
    <row r="16">
      <c r="A16" s="4" t="inlineStr">
        <is>
          <t>Accounts payable</t>
        </is>
      </c>
      <c r="B16" s="5" t="n">
        <v>20107933</v>
      </c>
      <c r="C16" s="5" t="n">
        <v>13581822</v>
      </c>
    </row>
    <row r="17">
      <c r="A17" s="4" t="inlineStr">
        <is>
          <t>Accrued expenses</t>
        </is>
      </c>
      <c r="B17" s="5" t="n">
        <v>28534306</v>
      </c>
      <c r="C17" s="5" t="n">
        <v>14947981</v>
      </c>
    </row>
    <row r="18">
      <c r="A18" s="4" t="inlineStr">
        <is>
          <t>Deferred revenue</t>
        </is>
      </c>
      <c r="B18" s="5" t="n">
        <v>1892243</v>
      </c>
      <c r="C18" s="5" t="n">
        <v>2265067</v>
      </c>
    </row>
    <row r="19">
      <c r="A19" s="4" t="inlineStr">
        <is>
          <t>Current portion of operating lease liabilities</t>
        </is>
      </c>
      <c r="B19" s="5" t="n">
        <v>566881</v>
      </c>
      <c r="C19" s="5" t="n">
        <v>599619</v>
      </c>
    </row>
    <row r="20">
      <c r="A20" s="4" t="inlineStr">
        <is>
          <t>Current portion of other term obligations</t>
        </is>
      </c>
      <c r="B20" s="5" t="n">
        <v>31887</v>
      </c>
      <c r="C20" s="5" t="n">
        <v>133777</v>
      </c>
    </row>
    <row r="21">
      <c r="A21" s="4" t="inlineStr">
        <is>
          <t>Total current liabilities</t>
        </is>
      </c>
      <c r="B21" s="5" t="n">
        <v>51133250</v>
      </c>
      <c r="C21" s="5" t="n">
        <v>31528266</v>
      </c>
    </row>
    <row r="22">
      <c r="A22" s="3" t="inlineStr">
        <is>
          <t>NONCURRENT LIABILITIES</t>
        </is>
      </c>
    </row>
    <row r="23">
      <c r="A23" s="4" t="inlineStr">
        <is>
          <t>Operating lease liabilities, net of current portion</t>
        </is>
      </c>
      <c r="B23" s="5" t="n">
        <v>5332139</v>
      </c>
      <c r="C23" s="5" t="n">
        <v>5593649</v>
      </c>
    </row>
    <row r="24">
      <c r="A24" s="4" t="inlineStr">
        <is>
          <t>Deferred revenue, net of current portion</t>
        </is>
      </c>
      <c r="B24" s="5" t="n">
        <v>354385</v>
      </c>
      <c r="C24" s="5" t="n">
        <v>363560</v>
      </c>
    </row>
    <row r="25">
      <c r="A25" s="4" t="inlineStr">
        <is>
          <t>Deferred tax liability</t>
        </is>
      </c>
      <c r="B25" s="5" t="n">
        <v>2096636</v>
      </c>
      <c r="C25" s="5" t="n">
        <v>1868562</v>
      </c>
    </row>
    <row r="26">
      <c r="A26" s="4" t="inlineStr">
        <is>
          <t>Total liabilities</t>
        </is>
      </c>
      <c r="B26" s="5" t="n">
        <v>58916410</v>
      </c>
      <c r="C26" s="5" t="n">
        <v>39354037</v>
      </c>
    </row>
    <row r="27">
      <c r="A27" s="4" t="inlineStr">
        <is>
          <t>Commitments and contingencies</t>
        </is>
      </c>
      <c r="C27" s="4" t="inlineStr">
        <is>
          <t xml:space="preserve"> </t>
        </is>
      </c>
    </row>
    <row r="28">
      <c r="A28" s="3" t="inlineStr">
        <is>
          <t>STOCKHOLDERS' EQUITY</t>
        </is>
      </c>
    </row>
    <row r="29">
      <c r="A29" s="4" t="inlineStr">
        <is>
          <t>Preferred stock, $0.001 par value; 10,000,000 shares authorized; 2,045,714 shares issued and none outstanding</t>
        </is>
      </c>
      <c r="B29" s="5" t="n">
        <v>0</v>
      </c>
      <c r="C29" s="5" t="n">
        <v>0</v>
      </c>
    </row>
    <row r="30">
      <c r="A30" s="4" t="inlineStr">
        <is>
          <t>Common stock, $0.001 par value; 110,000,000 shares authorized; 84,418,523 and 83,861,453 shares issued and outstanding, respectively</t>
        </is>
      </c>
      <c r="B30" s="5" t="n">
        <v>84418</v>
      </c>
      <c r="C30" s="5" t="n">
        <v>83861</v>
      </c>
    </row>
    <row r="31">
      <c r="A31" s="4" t="inlineStr">
        <is>
          <t>Additional paid-in capital</t>
        </is>
      </c>
      <c r="B31" s="5" t="n">
        <v>95759312</v>
      </c>
      <c r="C31" s="5" t="n">
        <v>95279114</v>
      </c>
    </row>
    <row r="32">
      <c r="A32" s="4" t="inlineStr">
        <is>
          <t>Accumulated other comprehensive loss</t>
        </is>
      </c>
      <c r="B32" s="5" t="n">
        <v>-252325</v>
      </c>
      <c r="C32" s="5" t="n">
        <v>-242594</v>
      </c>
    </row>
    <row r="33">
      <c r="A33" s="4" t="inlineStr">
        <is>
          <t>Accumulated deficit</t>
        </is>
      </c>
      <c r="B33" s="5" t="n">
        <v>-69208448</v>
      </c>
      <c r="C33" s="5" t="n">
        <v>-70180963</v>
      </c>
    </row>
    <row r="34">
      <c r="A34" s="4" t="inlineStr">
        <is>
          <t>Total stockholders' equity</t>
        </is>
      </c>
      <c r="B34" s="5" t="n">
        <v>26382957</v>
      </c>
      <c r="C34" s="5" t="n">
        <v>24939418</v>
      </c>
    </row>
    <row r="35">
      <c r="A35" s="4" t="inlineStr">
        <is>
          <t>Total liabilities and stockholders' equity</t>
        </is>
      </c>
      <c r="B35" s="6" t="n">
        <v>85299367</v>
      </c>
      <c r="C35" s="6" t="n">
        <v>642934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54783790</v>
      </c>
      <c r="C3" s="6" t="n">
        <v>22093153</v>
      </c>
      <c r="D3" s="6" t="n">
        <v>94449146</v>
      </c>
      <c r="E3" s="6" t="n">
        <v>44010055</v>
      </c>
    </row>
    <row r="4">
      <c r="A4" s="4" t="inlineStr">
        <is>
          <t>Carrier Services</t>
        </is>
      </c>
    </row>
    <row r="5">
      <c r="A5" s="4" t="inlineStr">
        <is>
          <t>Revenues</t>
        </is>
      </c>
      <c r="B5" s="5" t="n">
        <v>44944155</v>
      </c>
      <c r="C5" s="5" t="n">
        <v>14023930</v>
      </c>
      <c r="D5" s="5" t="n">
        <v>73087424</v>
      </c>
      <c r="E5" s="5" t="n">
        <v>28366941</v>
      </c>
    </row>
    <row r="6">
      <c r="A6" s="4" t="inlineStr">
        <is>
          <t>Managed Services</t>
        </is>
      </c>
    </row>
    <row r="7">
      <c r="A7" s="4" t="inlineStr">
        <is>
          <t>Revenues</t>
        </is>
      </c>
      <c r="B7" s="6" t="n">
        <v>9839635</v>
      </c>
      <c r="C7" s="6" t="n">
        <v>8069223</v>
      </c>
      <c r="D7" s="6" t="n">
        <v>21361722</v>
      </c>
      <c r="E7" s="6" t="n">
        <v>156431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from Contracts with Customers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54783790</v>
      </c>
      <c r="C3" s="6" t="n">
        <v>22093153</v>
      </c>
      <c r="D3" s="6" t="n">
        <v>94449146</v>
      </c>
      <c r="E3" s="6" t="n">
        <v>44010055</v>
      </c>
    </row>
    <row r="4">
      <c r="A4" s="4" t="inlineStr">
        <is>
          <t>U.S. Federal Government</t>
        </is>
      </c>
    </row>
    <row r="5">
      <c r="A5" s="4" t="inlineStr">
        <is>
          <t>Revenues</t>
        </is>
      </c>
      <c r="B5" s="5" t="n">
        <v>51338765</v>
      </c>
      <c r="C5" s="5" t="n">
        <v>18441671</v>
      </c>
      <c r="D5" s="5" t="n">
        <v>84874450</v>
      </c>
      <c r="E5" s="5" t="n">
        <v>36604169</v>
      </c>
    </row>
    <row r="6">
      <c r="A6" s="4" t="inlineStr">
        <is>
          <t>U.S. State and Local Governments</t>
        </is>
      </c>
    </row>
    <row r="7">
      <c r="A7" s="4" t="inlineStr">
        <is>
          <t>Revenues</t>
        </is>
      </c>
      <c r="B7" s="5" t="n">
        <v>25773</v>
      </c>
      <c r="C7" s="5" t="n">
        <v>126342</v>
      </c>
      <c r="D7" s="5" t="n">
        <v>51286</v>
      </c>
      <c r="E7" s="5" t="n">
        <v>242181</v>
      </c>
    </row>
    <row r="8">
      <c r="A8" s="4" t="inlineStr">
        <is>
          <t>Foreign Governments</t>
        </is>
      </c>
    </row>
    <row r="9">
      <c r="A9" s="4" t="inlineStr">
        <is>
          <t>Revenues</t>
        </is>
      </c>
      <c r="B9" s="5" t="n">
        <v>59737</v>
      </c>
      <c r="C9" s="5" t="n">
        <v>24353</v>
      </c>
      <c r="D9" s="5" t="n">
        <v>65906</v>
      </c>
      <c r="E9" s="5" t="n">
        <v>68897</v>
      </c>
    </row>
    <row r="10">
      <c r="A10" s="4" t="inlineStr">
        <is>
          <t>Commercial Enterprises</t>
        </is>
      </c>
    </row>
    <row r="11">
      <c r="A11" s="4" t="inlineStr">
        <is>
          <t>Revenues</t>
        </is>
      </c>
      <c r="B11" s="6" t="n">
        <v>3359515</v>
      </c>
      <c r="C11" s="6" t="n">
        <v>3500787</v>
      </c>
      <c r="D11" s="6" t="n">
        <v>9457504</v>
      </c>
      <c r="E11" s="6" t="n">
        <v>70948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from Contracts with Customers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54783790</v>
      </c>
      <c r="C3" s="6" t="n">
        <v>22093153</v>
      </c>
      <c r="D3" s="6" t="n">
        <v>94449146</v>
      </c>
      <c r="E3" s="6" t="n">
        <v>44010055</v>
      </c>
    </row>
    <row r="4">
      <c r="A4" s="4" t="inlineStr">
        <is>
          <t>North America</t>
        </is>
      </c>
    </row>
    <row r="5">
      <c r="A5" s="4" t="inlineStr">
        <is>
          <t>Revenues</t>
        </is>
      </c>
      <c r="B5" s="5" t="n">
        <v>53706367</v>
      </c>
      <c r="C5" s="5" t="n">
        <v>20950816</v>
      </c>
      <c r="D5" s="5" t="n">
        <v>92248748</v>
      </c>
      <c r="E5" s="5" t="n">
        <v>41731127</v>
      </c>
    </row>
    <row r="6">
      <c r="A6" s="4" t="inlineStr">
        <is>
          <t>Europe</t>
        </is>
      </c>
    </row>
    <row r="7">
      <c r="A7" s="4" t="inlineStr">
        <is>
          <t>Revenues</t>
        </is>
      </c>
      <c r="B7" s="6" t="n">
        <v>1077423</v>
      </c>
      <c r="C7" s="6" t="n">
        <v>1142337</v>
      </c>
      <c r="D7" s="6" t="n">
        <v>2200398</v>
      </c>
      <c r="E7" s="6" t="n">
        <v>22789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from Contracts with Customer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Deferred revenue, revenue recognized</t>
        </is>
      </c>
      <c r="B4" s="6" t="n">
        <v>492600</v>
      </c>
      <c r="C4" s="6" t="n">
        <v>391612</v>
      </c>
      <c r="D4" s="6" t="n">
        <v>1300000</v>
      </c>
      <c r="E4" s="6" t="n">
        <v>9966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Statement of Financial Position [Abstract]</t>
        </is>
      </c>
    </row>
    <row r="3">
      <c r="A3" s="4" t="inlineStr">
        <is>
          <t>Allowance for doubtful accounts receivable</t>
        </is>
      </c>
      <c r="B3" s="6" t="n">
        <v>116898</v>
      </c>
      <c r="C3" s="6" t="n">
        <v>126235</v>
      </c>
    </row>
    <row r="4">
      <c r="A4" s="4" t="inlineStr">
        <is>
          <t>Preferred stock, par value</t>
        </is>
      </c>
      <c r="B4" s="8" t="n">
        <v>0.001</v>
      </c>
      <c r="C4" s="8" t="n">
        <v>0.001</v>
      </c>
    </row>
    <row r="5">
      <c r="A5" s="4" t="inlineStr">
        <is>
          <t>Preferred stock, shares authorized</t>
        </is>
      </c>
      <c r="B5" s="5" t="n">
        <v>10000000</v>
      </c>
      <c r="C5" s="5" t="n">
        <v>10000000</v>
      </c>
    </row>
    <row r="6">
      <c r="A6" s="4" t="inlineStr">
        <is>
          <t>Preferred stock, shares issued</t>
        </is>
      </c>
      <c r="B6" s="5" t="n">
        <v>2045714</v>
      </c>
      <c r="C6" s="5" t="n">
        <v>2045714</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110000000</v>
      </c>
      <c r="C9" s="5" t="n">
        <v>110000000</v>
      </c>
    </row>
    <row r="10">
      <c r="A10" s="4" t="inlineStr">
        <is>
          <t>Common stock, shares issued</t>
        </is>
      </c>
      <c r="B10" s="5" t="n">
        <v>84418523</v>
      </c>
      <c r="C10" s="5" t="n">
        <v>83861453</v>
      </c>
    </row>
    <row r="11">
      <c r="A11" s="4" t="inlineStr">
        <is>
          <t>Common stock, shares outstanding</t>
        </is>
      </c>
      <c r="B11" s="5" t="n">
        <v>84418523</v>
      </c>
      <c r="C11" s="5" t="n">
        <v>838614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972515</v>
      </c>
      <c r="C4" s="6" t="n">
        <v>76340</v>
      </c>
    </row>
    <row r="5">
      <c r="A5" s="3" t="inlineStr">
        <is>
          <t>Adjustments to reconcile net income to net cash provided by (used in) operating activities:</t>
        </is>
      </c>
    </row>
    <row r="6">
      <c r="A6" s="4" t="inlineStr">
        <is>
          <t>Deferred income tax expense</t>
        </is>
      </c>
      <c r="B6" s="5" t="n">
        <v>228185</v>
      </c>
      <c r="C6" s="5" t="n">
        <v>58444</v>
      </c>
    </row>
    <row r="7">
      <c r="A7" s="4" t="inlineStr">
        <is>
          <t>Depreciation expense</t>
        </is>
      </c>
      <c r="B7" s="5" t="n">
        <v>580089</v>
      </c>
      <c r="C7" s="5" t="n">
        <v>552140</v>
      </c>
    </row>
    <row r="8">
      <c r="A8" s="4" t="inlineStr">
        <is>
          <t>Provision for doubtful accounts</t>
        </is>
      </c>
      <c r="B8" s="5" t="n">
        <v>571</v>
      </c>
      <c r="C8" s="5" t="n">
        <v>11190</v>
      </c>
    </row>
    <row r="9">
      <c r="A9" s="4" t="inlineStr">
        <is>
          <t>Amortization of intangibles</t>
        </is>
      </c>
      <c r="B9" s="5" t="n">
        <v>251311</v>
      </c>
      <c r="C9" s="5" t="n">
        <v>397631</v>
      </c>
    </row>
    <row r="10">
      <c r="A10" s="4" t="inlineStr">
        <is>
          <t>Amortization of deferred financing costs</t>
        </is>
      </c>
      <c r="B10" s="5" t="n">
        <v>1667</v>
      </c>
      <c r="C10" s="5" t="n">
        <v>2500</v>
      </c>
    </row>
    <row r="11">
      <c r="A11" s="4" t="inlineStr">
        <is>
          <t>Share-based compensation expense</t>
        </is>
      </c>
      <c r="B11" s="5" t="n">
        <v>490868</v>
      </c>
      <c r="C11" s="5" t="n">
        <v>373377</v>
      </c>
    </row>
    <row r="12">
      <c r="A12" s="3" t="inlineStr">
        <is>
          <t>Changes in assets and liabilities:</t>
        </is>
      </c>
    </row>
    <row r="13">
      <c r="A13" s="4" t="inlineStr">
        <is>
          <t>Accounts receivable and unbilled receivables</t>
        </is>
      </c>
      <c r="B13" s="5" t="n">
        <v>-20204950</v>
      </c>
      <c r="C13" s="5" t="n">
        <v>1457869</v>
      </c>
    </row>
    <row r="14">
      <c r="A14" s="4" t="inlineStr">
        <is>
          <t>Inventories</t>
        </is>
      </c>
      <c r="B14" s="5" t="n">
        <v>-295057</v>
      </c>
      <c r="C14" s="5" t="n">
        <v>-276256</v>
      </c>
    </row>
    <row r="15">
      <c r="A15" s="4" t="inlineStr">
        <is>
          <t>Prepaid expenses and other current assets</t>
        </is>
      </c>
      <c r="B15" s="5" t="n">
        <v>-9251</v>
      </c>
      <c r="C15" s="5" t="n">
        <v>77759</v>
      </c>
    </row>
    <row r="16">
      <c r="A16" s="4" t="inlineStr">
        <is>
          <t>Other assets</t>
        </is>
      </c>
      <c r="B16" s="5" t="n">
        <v>18334</v>
      </c>
      <c r="C16" s="5" t="n">
        <v>60411</v>
      </c>
    </row>
    <row r="17">
      <c r="A17" s="4" t="inlineStr">
        <is>
          <t>Accounts payable and accrued expenses</t>
        </is>
      </c>
      <c r="B17" s="5" t="n">
        <v>19998926</v>
      </c>
      <c r="C17" s="5" t="n">
        <v>810590</v>
      </c>
    </row>
    <row r="18">
      <c r="A18" s="4" t="inlineStr">
        <is>
          <t>Income tax payable</t>
        </is>
      </c>
      <c r="B18" s="5" t="n">
        <v>-16784</v>
      </c>
      <c r="C18" s="5" t="n">
        <v>-2442</v>
      </c>
    </row>
    <row r="19">
      <c r="A19" s="4" t="inlineStr">
        <is>
          <t>Deferred revenue and other liabilities</t>
        </is>
      </c>
      <c r="B19" s="5" t="n">
        <v>-385520</v>
      </c>
      <c r="C19" s="5" t="n">
        <v>-89365</v>
      </c>
    </row>
    <row r="20">
      <c r="A20" s="4" t="inlineStr">
        <is>
          <t>Net cash provided by operating activities</t>
        </is>
      </c>
      <c r="B20" s="5" t="n">
        <v>1630904</v>
      </c>
      <c r="C20" s="5" t="n">
        <v>3510188</v>
      </c>
    </row>
    <row r="21">
      <c r="A21" s="3" t="inlineStr">
        <is>
          <t>CASH FLOWS FROM INVESTING ACTIVITIES</t>
        </is>
      </c>
    </row>
    <row r="22">
      <c r="A22" s="4" t="inlineStr">
        <is>
          <t>Purchase of property and equipment</t>
        </is>
      </c>
      <c r="B22" s="5" t="n">
        <v>-165377</v>
      </c>
      <c r="C22" s="5" t="n">
        <v>-140052</v>
      </c>
    </row>
    <row r="23">
      <c r="A23" s="4" t="inlineStr">
        <is>
          <t>Software development costs</t>
        </is>
      </c>
      <c r="B23" s="5" t="n">
        <v>-519312</v>
      </c>
      <c r="C23" s="5" t="n">
        <v>-125725</v>
      </c>
    </row>
    <row r="24">
      <c r="A24" s="4" t="inlineStr">
        <is>
          <t>Net cash used in investing activities</t>
        </is>
      </c>
      <c r="B24" s="5" t="n">
        <v>-684689</v>
      </c>
      <c r="C24" s="5" t="n">
        <v>-265777</v>
      </c>
    </row>
    <row r="25">
      <c r="A25" s="3" t="inlineStr">
        <is>
          <t>CASH FLOWS FROM FINANCING ACTIVITIES</t>
        </is>
      </c>
    </row>
    <row r="26">
      <c r="A26" s="4" t="inlineStr">
        <is>
          <t>Advances on bank line of credit</t>
        </is>
      </c>
      <c r="B26" s="5" t="n">
        <v>1895659</v>
      </c>
      <c r="C26" s="5" t="n">
        <v>6258000</v>
      </c>
    </row>
    <row r="27">
      <c r="A27" s="4" t="inlineStr">
        <is>
          <t>Repayments of bank line of credit advances</t>
        </is>
      </c>
      <c r="B27" s="5" t="n">
        <v>-1895659</v>
      </c>
      <c r="C27" s="5" t="n">
        <v>-6258000</v>
      </c>
    </row>
    <row r="28">
      <c r="A28" s="4" t="inlineStr">
        <is>
          <t>Principal repayments under capital lease obligations</t>
        </is>
      </c>
      <c r="B28" s="5" t="n">
        <v>-291315</v>
      </c>
      <c r="C28" s="5" t="n">
        <v>-238675</v>
      </c>
    </row>
    <row r="29">
      <c r="A29" s="4" t="inlineStr">
        <is>
          <t>Debt issuance costs</t>
        </is>
      </c>
      <c r="B29" s="5" t="n">
        <v>0</v>
      </c>
      <c r="C29" s="5" t="n">
        <v>-5000</v>
      </c>
    </row>
    <row r="30">
      <c r="A30" s="4" t="inlineStr">
        <is>
          <t>Common stock repurchased</t>
        </is>
      </c>
      <c r="B30" s="5" t="n">
        <v>-10113</v>
      </c>
      <c r="C30" s="5" t="n">
        <v>0</v>
      </c>
    </row>
    <row r="31">
      <c r="A31" s="4" t="inlineStr">
        <is>
          <t>Net cash used in financing activities</t>
        </is>
      </c>
      <c r="B31" s="5" t="n">
        <v>-301428</v>
      </c>
      <c r="C31" s="5" t="n">
        <v>-243675</v>
      </c>
    </row>
    <row r="32">
      <c r="A32" s="4" t="inlineStr">
        <is>
          <t>Net effect of exchange rate on cash and equivalents</t>
        </is>
      </c>
      <c r="B32" s="5" t="n">
        <v>-3689</v>
      </c>
      <c r="C32" s="5" t="n">
        <v>-10563</v>
      </c>
    </row>
    <row r="33">
      <c r="A33" s="4" t="inlineStr">
        <is>
          <t>NET INCREASE IN CASH AND CASH EQUIVALENTS</t>
        </is>
      </c>
      <c r="B33" s="5" t="n">
        <v>641098</v>
      </c>
      <c r="C33" s="5" t="n">
        <v>2990173</v>
      </c>
    </row>
    <row r="34">
      <c r="A34" s="4" t="inlineStr">
        <is>
          <t>CASH AND CASH EQUIVALENTS, beginning of period</t>
        </is>
      </c>
      <c r="B34" s="5" t="n">
        <v>6879627</v>
      </c>
      <c r="C34" s="5" t="n">
        <v>2431892</v>
      </c>
    </row>
    <row r="35">
      <c r="A35" s="4" t="inlineStr">
        <is>
          <t>CASH AND CASH EQUIVALENTS, end of period</t>
        </is>
      </c>
      <c r="B35" s="5" t="n">
        <v>7520725</v>
      </c>
      <c r="C35" s="5" t="n">
        <v>5422065</v>
      </c>
    </row>
    <row r="36">
      <c r="A36" s="3" t="inlineStr">
        <is>
          <t>SUPPLEMENTAL CASH FLOW INFORMATION</t>
        </is>
      </c>
    </row>
    <row r="37">
      <c r="A37" s="4" t="inlineStr">
        <is>
          <t>Cash paid for interest</t>
        </is>
      </c>
      <c r="B37" s="5" t="n">
        <v>153609</v>
      </c>
      <c r="C37" s="5" t="n">
        <v>127583</v>
      </c>
    </row>
    <row r="38">
      <c r="A38" s="4" t="inlineStr">
        <is>
          <t>Cash paid for income taxes</t>
        </is>
      </c>
      <c r="B38" s="6" t="n">
        <v>0</v>
      </c>
      <c r="C38" s="6" t="n">
        <v>89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13" customWidth="1" min="2" max="2"/>
    <col width="27" customWidth="1" min="3" max="3"/>
    <col width="16" customWidth="1" min="4" max="4"/>
    <col width="20" customWidth="1" min="5" max="5"/>
    <col width="13" customWidth="1" min="6" max="6"/>
  </cols>
  <sheetData>
    <row r="1">
      <c r="A1" s="1" t="inlineStr">
        <is>
          <t>CONDENSED CONSOLIDATED STATEMENTS OF CHANGES IN STOCKHOLDERS' EQUITY - USD ($)</t>
        </is>
      </c>
      <c r="B1" s="2" t="inlineStr">
        <is>
          <t>Common Stock</t>
        </is>
      </c>
      <c r="C1" s="2" t="inlineStr">
        <is>
          <t>Additional Paid-In Capital</t>
        </is>
      </c>
      <c r="D1" s="2" t="inlineStr">
        <is>
          <t>Accumulated OCI</t>
        </is>
      </c>
      <c r="E1" s="2" t="inlineStr">
        <is>
          <t>Accumulated Deficit</t>
        </is>
      </c>
      <c r="F1" s="2" t="inlineStr">
        <is>
          <t>Total</t>
        </is>
      </c>
    </row>
    <row r="2">
      <c r="A2" s="4" t="inlineStr">
        <is>
          <t>Balance (in shares) at Dec. 31, 2018</t>
        </is>
      </c>
      <c r="B2" s="5" t="n">
        <v>84112446</v>
      </c>
    </row>
    <row r="3">
      <c r="A3" s="4" t="inlineStr">
        <is>
          <t>Balance at Dec. 31, 2018</t>
        </is>
      </c>
      <c r="B3" s="6" t="n">
        <v>84113</v>
      </c>
      <c r="C3" s="6" t="n">
        <v>94926560</v>
      </c>
      <c r="D3" s="6" t="n">
        <v>-186485</v>
      </c>
      <c r="E3" s="6" t="n">
        <v>-70407218</v>
      </c>
      <c r="F3" s="6" t="n">
        <v>24939418</v>
      </c>
    </row>
    <row r="4">
      <c r="A4" s="4" t="inlineStr">
        <is>
          <t>Stock compensation expense - restricted</t>
        </is>
      </c>
      <c r="C4" s="5" t="n">
        <v>16737</v>
      </c>
      <c r="F4" s="5" t="n">
        <v>16737</v>
      </c>
    </row>
    <row r="5">
      <c r="A5" s="4" t="inlineStr">
        <is>
          <t>Stock compensation expense - non-qualified stock options</t>
        </is>
      </c>
      <c r="C5" s="5" t="n">
        <v>72529</v>
      </c>
      <c r="F5" s="5" t="n">
        <v>72529</v>
      </c>
    </row>
    <row r="6">
      <c r="A6" s="4" t="inlineStr">
        <is>
          <t>Foreign currency translation gain (loss)</t>
        </is>
      </c>
      <c r="D6" s="5" t="n">
        <v>-29282</v>
      </c>
      <c r="F6" s="5" t="n">
        <v>-29282</v>
      </c>
    </row>
    <row r="7">
      <c r="A7" s="4" t="inlineStr">
        <is>
          <t>Net income (loss)</t>
        </is>
      </c>
      <c r="B7" s="4" t="inlineStr">
        <is>
          <t xml:space="preserve"> </t>
        </is>
      </c>
      <c r="C7" s="4" t="inlineStr">
        <is>
          <t xml:space="preserve"> </t>
        </is>
      </c>
      <c r="D7" s="4" t="inlineStr">
        <is>
          <t xml:space="preserve"> </t>
        </is>
      </c>
      <c r="E7" s="5" t="n">
        <v>384101</v>
      </c>
      <c r="F7" s="5" t="n">
        <v>384101</v>
      </c>
    </row>
    <row r="8">
      <c r="A8" s="4" t="inlineStr">
        <is>
          <t>Balance (in shares) at Mar. 31, 2019</t>
        </is>
      </c>
      <c r="B8" s="5" t="n">
        <v>84112446</v>
      </c>
    </row>
    <row r="9">
      <c r="A9" s="4" t="inlineStr">
        <is>
          <t>Balance at Mar. 31, 2019</t>
        </is>
      </c>
      <c r="B9" s="6" t="n">
        <v>84113</v>
      </c>
      <c r="C9" s="5" t="n">
        <v>95015826</v>
      </c>
      <c r="D9" s="5" t="n">
        <v>-215767</v>
      </c>
      <c r="E9" s="5" t="n">
        <v>-70023117</v>
      </c>
      <c r="F9" s="5" t="n">
        <v>24861055</v>
      </c>
    </row>
    <row r="10">
      <c r="A10" s="4" t="inlineStr">
        <is>
          <t>Balance (in shares) at Dec. 31, 2018</t>
        </is>
      </c>
      <c r="B10" s="5" t="n">
        <v>84112446</v>
      </c>
    </row>
    <row r="11">
      <c r="A11" s="4" t="inlineStr">
        <is>
          <t>Balance at Dec. 31, 2018</t>
        </is>
      </c>
      <c r="B11" s="6" t="n">
        <v>84113</v>
      </c>
      <c r="C11" s="5" t="n">
        <v>94926560</v>
      </c>
      <c r="D11" s="5" t="n">
        <v>-186485</v>
      </c>
      <c r="E11" s="5" t="n">
        <v>-70407218</v>
      </c>
      <c r="F11" s="5" t="n">
        <v>24939418</v>
      </c>
    </row>
    <row r="12">
      <c r="A12" s="4" t="inlineStr">
        <is>
          <t>Foreign currency translation gain (loss)</t>
        </is>
      </c>
      <c r="F12" s="5" t="n">
        <v>-15287</v>
      </c>
    </row>
    <row r="13">
      <c r="A13" s="4" t="inlineStr">
        <is>
          <t>Net income (loss)</t>
        </is>
      </c>
      <c r="F13" s="5" t="n">
        <v>76340</v>
      </c>
    </row>
    <row r="14">
      <c r="A14" s="4" t="inlineStr">
        <is>
          <t>Balance (in shares) at Jun. 30, 2019</t>
        </is>
      </c>
      <c r="B14" s="5" t="n">
        <v>84775186</v>
      </c>
    </row>
    <row r="15">
      <c r="A15" s="4" t="inlineStr">
        <is>
          <t>Balance at Jun. 30, 2019</t>
        </is>
      </c>
      <c r="B15" s="6" t="n">
        <v>84776</v>
      </c>
      <c r="C15" s="5" t="n">
        <v>95299274</v>
      </c>
      <c r="D15" s="5" t="n">
        <v>-201772</v>
      </c>
      <c r="E15" s="5" t="n">
        <v>-70330878</v>
      </c>
      <c r="F15" s="5" t="n">
        <v>24851400</v>
      </c>
    </row>
    <row r="16">
      <c r="A16" s="4" t="inlineStr">
        <is>
          <t>Balance (in shares) at Mar. 31, 2019</t>
        </is>
      </c>
      <c r="B16" s="5" t="n">
        <v>84112446</v>
      </c>
    </row>
    <row r="17">
      <c r="A17" s="4" t="inlineStr">
        <is>
          <t>Balance at Mar. 31, 2019</t>
        </is>
      </c>
      <c r="B17" s="6" t="n">
        <v>84113</v>
      </c>
      <c r="C17" s="5" t="n">
        <v>95015826</v>
      </c>
      <c r="D17" s="5" t="n">
        <v>-215767</v>
      </c>
      <c r="E17" s="5" t="n">
        <v>-70023117</v>
      </c>
      <c r="F17" s="5" t="n">
        <v>24861055</v>
      </c>
    </row>
    <row r="18">
      <c r="A18" s="4" t="inlineStr">
        <is>
          <t>Issuance of common stock - restricted (in shares)</t>
        </is>
      </c>
      <c r="B18" s="5" t="n">
        <v>662740</v>
      </c>
    </row>
    <row r="19">
      <c r="A19" s="4" t="inlineStr">
        <is>
          <t>Issuance of common stock - restricted</t>
        </is>
      </c>
      <c r="B19" s="6" t="n">
        <v>663</v>
      </c>
      <c r="C19" s="5" t="n">
        <v>-663</v>
      </c>
      <c r="F19" s="5" t="n">
        <v>0</v>
      </c>
    </row>
    <row r="20">
      <c r="A20" s="4" t="inlineStr">
        <is>
          <t>Stock compensation expense - restricted</t>
        </is>
      </c>
      <c r="C20" s="5" t="n">
        <v>180863</v>
      </c>
      <c r="F20" s="5" t="n">
        <v>180863</v>
      </c>
    </row>
    <row r="21">
      <c r="A21" s="4" t="inlineStr">
        <is>
          <t>Stock compensation expense - non-qualified stock options</t>
        </is>
      </c>
      <c r="C21" s="5" t="n">
        <v>103248</v>
      </c>
      <c r="F21" s="5" t="n">
        <v>103248</v>
      </c>
    </row>
    <row r="22">
      <c r="A22" s="4" t="inlineStr">
        <is>
          <t>Foreign currency translation gain (loss)</t>
        </is>
      </c>
      <c r="D22" s="5" t="n">
        <v>13995</v>
      </c>
      <c r="F22" s="5" t="n">
        <v>13995</v>
      </c>
    </row>
    <row r="23">
      <c r="A23" s="4" t="inlineStr">
        <is>
          <t>Net income (loss)</t>
        </is>
      </c>
      <c r="B23" s="4" t="inlineStr">
        <is>
          <t xml:space="preserve"> </t>
        </is>
      </c>
      <c r="C23" s="4" t="inlineStr">
        <is>
          <t xml:space="preserve"> </t>
        </is>
      </c>
      <c r="D23" s="4" t="inlineStr">
        <is>
          <t xml:space="preserve"> </t>
        </is>
      </c>
      <c r="E23" s="5" t="n">
        <v>-307761</v>
      </c>
      <c r="F23" s="5" t="n">
        <v>-307761</v>
      </c>
    </row>
    <row r="24">
      <c r="A24" s="4" t="inlineStr">
        <is>
          <t>Balance (in shares) at Jun. 30, 2019</t>
        </is>
      </c>
      <c r="B24" s="5" t="n">
        <v>84775186</v>
      </c>
    </row>
    <row r="25">
      <c r="A25" s="4" t="inlineStr">
        <is>
          <t>Balance at Jun. 30, 2019</t>
        </is>
      </c>
      <c r="B25" s="6" t="n">
        <v>84776</v>
      </c>
      <c r="C25" s="5" t="n">
        <v>95299274</v>
      </c>
      <c r="D25" s="5" t="n">
        <v>-201772</v>
      </c>
      <c r="E25" s="5" t="n">
        <v>-70330878</v>
      </c>
      <c r="F25" s="5" t="n">
        <v>24851400</v>
      </c>
    </row>
    <row r="26">
      <c r="A26" s="4" t="inlineStr">
        <is>
          <t>Balance (in shares) at Dec. 31, 2019</t>
        </is>
      </c>
      <c r="B26" s="5" t="n">
        <v>83861453</v>
      </c>
    </row>
    <row r="27">
      <c r="A27" s="4" t="inlineStr">
        <is>
          <t>Balance at Dec. 31, 2019</t>
        </is>
      </c>
      <c r="B27" s="6" t="n">
        <v>83861</v>
      </c>
      <c r="C27" s="5" t="n">
        <v>95279114</v>
      </c>
      <c r="D27" s="5" t="n">
        <v>-242594</v>
      </c>
      <c r="E27" s="5" t="n">
        <v>-70180963</v>
      </c>
      <c r="F27" s="5" t="n">
        <v>24939418</v>
      </c>
    </row>
    <row r="28">
      <c r="A28" s="4" t="inlineStr">
        <is>
          <t>Common stock repurchased (in shares)</t>
        </is>
      </c>
      <c r="B28" s="5" t="n">
        <v>-24164</v>
      </c>
    </row>
    <row r="29">
      <c r="A29" s="4" t="inlineStr">
        <is>
          <t>Common stock repurchased</t>
        </is>
      </c>
      <c r="B29" s="6" t="n">
        <v>-24</v>
      </c>
      <c r="C29" s="5" t="n">
        <v>-10089</v>
      </c>
      <c r="E29" s="5" t="n">
        <v>-10113</v>
      </c>
    </row>
    <row r="30">
      <c r="A30" s="4" t="inlineStr">
        <is>
          <t>Stock compensation expense - restricted</t>
        </is>
      </c>
      <c r="C30" s="5" t="n">
        <v>254499</v>
      </c>
      <c r="F30" s="5" t="n">
        <v>254499</v>
      </c>
    </row>
    <row r="31">
      <c r="A31" s="4" t="inlineStr">
        <is>
          <t>Stock compensation expense - non-qualified stock options</t>
        </is>
      </c>
      <c r="C31" s="5" t="n">
        <v>26942</v>
      </c>
      <c r="F31" s="5" t="n">
        <v>26942</v>
      </c>
    </row>
    <row r="32">
      <c r="A32" s="4" t="inlineStr">
        <is>
          <t>Foreign currency translation gain (loss)</t>
        </is>
      </c>
      <c r="D32" s="5" t="n">
        <v>-37330</v>
      </c>
      <c r="F32" s="5" t="n">
        <v>-37330</v>
      </c>
    </row>
    <row r="33">
      <c r="A33" s="4" t="inlineStr">
        <is>
          <t>Net income (loss)</t>
        </is>
      </c>
      <c r="B33" s="4" t="inlineStr">
        <is>
          <t xml:space="preserve"> </t>
        </is>
      </c>
      <c r="C33" s="4" t="inlineStr">
        <is>
          <t xml:space="preserve"> </t>
        </is>
      </c>
      <c r="D33" s="4" t="inlineStr">
        <is>
          <t xml:space="preserve"> </t>
        </is>
      </c>
      <c r="E33" s="5" t="n">
        <v>483888</v>
      </c>
      <c r="F33" s="5" t="n">
        <v>483888</v>
      </c>
    </row>
    <row r="34">
      <c r="A34" s="4" t="inlineStr">
        <is>
          <t>Balance (in shares) at Mar. 31, 2020</t>
        </is>
      </c>
      <c r="B34" s="5" t="n">
        <v>83837289</v>
      </c>
    </row>
    <row r="35">
      <c r="A35" s="4" t="inlineStr">
        <is>
          <t>Balance at Mar. 31, 2020</t>
        </is>
      </c>
      <c r="B35" s="6" t="n">
        <v>83837</v>
      </c>
      <c r="C35" s="5" t="n">
        <v>95550466</v>
      </c>
      <c r="D35" s="5" t="n">
        <v>-279924</v>
      </c>
      <c r="E35" s="5" t="n">
        <v>-69697075</v>
      </c>
      <c r="F35" s="5" t="n">
        <v>25657304</v>
      </c>
    </row>
    <row r="36">
      <c r="A36" s="4" t="inlineStr">
        <is>
          <t>Balance (in shares) at Dec. 31, 2019</t>
        </is>
      </c>
      <c r="B36" s="5" t="n">
        <v>83861453</v>
      </c>
    </row>
    <row r="37">
      <c r="A37" s="4" t="inlineStr">
        <is>
          <t>Balance at Dec. 31, 2019</t>
        </is>
      </c>
      <c r="B37" s="6" t="n">
        <v>83861</v>
      </c>
      <c r="C37" s="5" t="n">
        <v>95279114</v>
      </c>
      <c r="D37" s="5" t="n">
        <v>-242594</v>
      </c>
      <c r="E37" s="5" t="n">
        <v>-70180963</v>
      </c>
      <c r="F37" s="5" t="n">
        <v>24939418</v>
      </c>
    </row>
    <row r="38">
      <c r="A38" s="4" t="inlineStr">
        <is>
          <t>Foreign currency translation gain (loss)</t>
        </is>
      </c>
      <c r="F38" s="5" t="n">
        <v>-9731</v>
      </c>
    </row>
    <row r="39">
      <c r="A39" s="4" t="inlineStr">
        <is>
          <t>Net income (loss)</t>
        </is>
      </c>
      <c r="F39" s="5" t="n">
        <v>972515</v>
      </c>
    </row>
    <row r="40">
      <c r="A40" s="4" t="inlineStr">
        <is>
          <t>Balance (in shares) at Jun. 30, 2020</t>
        </is>
      </c>
      <c r="B40" s="5" t="n">
        <v>84418523</v>
      </c>
    </row>
    <row r="41">
      <c r="A41" s="4" t="inlineStr">
        <is>
          <t>Balance at Jun. 30, 2020</t>
        </is>
      </c>
      <c r="B41" s="6" t="n">
        <v>84418</v>
      </c>
      <c r="C41" s="5" t="n">
        <v>95759312</v>
      </c>
      <c r="D41" s="5" t="n">
        <v>-252325</v>
      </c>
      <c r="E41" s="5" t="n">
        <v>-69208448</v>
      </c>
      <c r="F41" s="5" t="n">
        <v>26382957</v>
      </c>
    </row>
    <row r="42">
      <c r="A42" s="4" t="inlineStr">
        <is>
          <t>Balance (in shares) at Mar. 31, 2020</t>
        </is>
      </c>
      <c r="B42" s="5" t="n">
        <v>83837289</v>
      </c>
    </row>
    <row r="43">
      <c r="A43" s="4" t="inlineStr">
        <is>
          <t>Balance at Mar. 31, 2020</t>
        </is>
      </c>
      <c r="B43" s="6" t="n">
        <v>83837</v>
      </c>
      <c r="C43" s="5" t="n">
        <v>95550466</v>
      </c>
      <c r="D43" s="5" t="n">
        <v>-279924</v>
      </c>
      <c r="E43" s="5" t="n">
        <v>-69697075</v>
      </c>
      <c r="F43" s="5" t="n">
        <v>25657304</v>
      </c>
    </row>
    <row r="44">
      <c r="A44" s="4" t="inlineStr">
        <is>
          <t>Issuance of common stock - restricted (in shares)</t>
        </is>
      </c>
      <c r="B44" s="5" t="n">
        <v>581234</v>
      </c>
    </row>
    <row r="45">
      <c r="A45" s="4" t="inlineStr">
        <is>
          <t>Issuance of common stock - restricted</t>
        </is>
      </c>
      <c r="B45" s="6" t="n">
        <v>581</v>
      </c>
      <c r="C45" s="5" t="n">
        <v>-581</v>
      </c>
      <c r="F45" s="5" t="n">
        <v>0</v>
      </c>
    </row>
    <row r="46">
      <c r="A46" s="4" t="inlineStr">
        <is>
          <t>Stock compensation expense - restricted</t>
        </is>
      </c>
      <c r="C46" s="5" t="n">
        <v>182928</v>
      </c>
      <c r="F46" s="5" t="n">
        <v>182928</v>
      </c>
    </row>
    <row r="47">
      <c r="A47" s="4" t="inlineStr">
        <is>
          <t>Stock compensation expense - non-qualified stock options</t>
        </is>
      </c>
      <c r="C47" s="5" t="n">
        <v>26499</v>
      </c>
      <c r="F47" s="5" t="n">
        <v>26499</v>
      </c>
    </row>
    <row r="48">
      <c r="A48" s="4" t="inlineStr">
        <is>
          <t>Foreign currency translation gain (loss)</t>
        </is>
      </c>
      <c r="D48" s="5" t="n">
        <v>27599</v>
      </c>
      <c r="F48" s="5" t="n">
        <v>27599</v>
      </c>
    </row>
    <row r="49">
      <c r="A49" s="4" t="inlineStr">
        <is>
          <t>Net income (loss)</t>
        </is>
      </c>
      <c r="B49" s="4" t="inlineStr">
        <is>
          <t xml:space="preserve"> </t>
        </is>
      </c>
      <c r="C49" s="4" t="inlineStr">
        <is>
          <t xml:space="preserve"> </t>
        </is>
      </c>
      <c r="D49" s="4" t="inlineStr">
        <is>
          <t xml:space="preserve"> </t>
        </is>
      </c>
      <c r="E49" s="5" t="n">
        <v>488627</v>
      </c>
      <c r="F49" s="5" t="n">
        <v>488627</v>
      </c>
    </row>
    <row r="50">
      <c r="A50" s="4" t="inlineStr">
        <is>
          <t>Balance (in shares) at Jun. 30, 2020</t>
        </is>
      </c>
      <c r="B50" s="5" t="n">
        <v>84418523</v>
      </c>
    </row>
    <row r="51">
      <c r="A51" s="4" t="inlineStr">
        <is>
          <t>Balance at Jun. 30, 2020</t>
        </is>
      </c>
      <c r="B51" s="6" t="n">
        <v>84418</v>
      </c>
      <c r="C51" s="6" t="n">
        <v>95759312</v>
      </c>
      <c r="D51" s="6" t="n">
        <v>-252325</v>
      </c>
      <c r="E51" s="6" t="n">
        <v>-69208448</v>
      </c>
      <c r="F51" s="6" t="n">
        <v>263829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Operations</t>
        </is>
      </c>
      <c r="B4" s="4" t="inlineStr">
        <is>
          <t xml:space="preserve">Organization WidePoint
Corporation (“WidePoint” or the “Company”) was incorporated in Delaware on May 30, 1997 and conducts operations
through its wholly-owned operating subsidiaries throughout the continental United States, Ireland, the Netherlands and the United
Kingdom. The Company’s principal executive and administrative headquarters is located in Fairfax, Virginia. Nature of Operations The
Company is a leading provider of trusted mobility management (TM2). The Company’s TM2 platform and service solutions enable
its customers to efficiently secure, manage and analyze the entire lifecycle of their mobile communications assets through its
federally compliant platform Intelligent Telecommunications Management System (ITMS™). The Company’s ITMS™ platform
is SSAE 18 compliant and was granted an Authority to Operate by the U.S. Department of Homeland Security. Additionally, the Company
was granted an Authority to Operate by the General Services Administration with regard to its identity credentialing component
of its TM2 platform. The Company’s TM2 platform is internally hosted and accessible on-demand through a secure customer
portal that is specially configured for each customer. The Company can deliver these solutions in a number of configurations ranging
from utilizing the platform as a service to a full-service solution that includes full lifecycle support for all end users and
the organization. The
Company derives a significant amount of its revenues from contracts funded by federal government agencies for which WidePoint’s
subsidiaries act in the capacity as the prime contractor, or as a subcontractor. The Company believes that contracts with federal
government agencies will be the primary source of revenues for the foreseeable future. External factors outside of the Company’s
control such as delays and/or a change in government administrations, budgets and other political matters that may impact the
timing and commencement of such work could result in variations in operating results and directly affect the Company’s financial
performance. Successful contract performance and variation in the volume of activity as well as in the number of contracts commenced
or completed during any quarter may cause significant variations in operating results from quarter to quarter. A
significant portion of the Company’s expenses, such as personnel and facilities costs, are fixed in the short term and may
not be easily modified to manage through changes in the Company’s market 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quarter. The coronavirus
(“COVID-19”) pandemic has created significant macroeconomic uncertainty, volatility and disruption. The assessment
of how COVID-19 will impact our business is on-going and encompasses all aspects of our business, including how COVID-19 will
impact our customers, employees, subcontractors, business partners and the capital markets. Although the Company did not experience
significant disruptions during the three and six months ended June 30, 2020, we are unable to fully predict the impact the COVID-19
pandemic will have on our future financial position, results of operations, or cash flows.
Additionally, changes in spending policies, budget priorities and funding levels are a key factor influencing
the purchasing levels of government customers. With the current COVID-19 pandemic, future budget priorities and funding levels
for these customers may be adversely affe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01:07Z</dcterms:created>
  <dcterms:modified xmlns:dcterms="http://purl.org/dc/terms/" xmlns:xsi="http://www.w3.org/2001/XMLSchema-instance" xsi:type="dcterms:W3CDTF">2020-08-13T16:01:07Z</dcterms:modified>
</cp:coreProperties>
</file>